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 of Black Range" sheetId="13" state="visible" r:id="rId13"/>
    <sheet xmlns:r="http://schemas.openxmlformats.org/officeDocument/2006/relationships" name="Mineral Assets, Ablation Intell"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Mortgage" sheetId="17" state="visible" r:id="rId17"/>
    <sheet xmlns:r="http://schemas.openxmlformats.org/officeDocument/2006/relationships" name="Share Capital and Other Equity " sheetId="18" state="visible" r:id="rId18"/>
    <sheet xmlns:r="http://schemas.openxmlformats.org/officeDocument/2006/relationships" name="Mining Expenditures" sheetId="19" state="visible" r:id="rId19"/>
    <sheet xmlns:r="http://schemas.openxmlformats.org/officeDocument/2006/relationships" name="Income Taxes" sheetId="20" state="visible" r:id="rId20"/>
    <sheet xmlns:r="http://schemas.openxmlformats.org/officeDocument/2006/relationships" name="Related Party Transactions (Inc"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of Black Range (Tab" sheetId="25" state="visible" r:id="rId25"/>
    <sheet xmlns:r="http://schemas.openxmlformats.org/officeDocument/2006/relationships" name="Mineral Assets, Ablation Inte26" sheetId="26" state="visible" r:id="rId26"/>
    <sheet xmlns:r="http://schemas.openxmlformats.org/officeDocument/2006/relationships" name="Accounts Payable and Accrued 27" sheetId="27" state="visible" r:id="rId27"/>
    <sheet xmlns:r="http://schemas.openxmlformats.org/officeDocument/2006/relationships" name="Notes Payable (Tables)" sheetId="28" state="visible" r:id="rId28"/>
    <sheet xmlns:r="http://schemas.openxmlformats.org/officeDocument/2006/relationships" name="Share Capital and Other Equit29" sheetId="29" state="visible" r:id="rId29"/>
    <sheet xmlns:r="http://schemas.openxmlformats.org/officeDocument/2006/relationships" name="Mining Expenditures (Tables)" sheetId="30" state="visible" r:id="rId30"/>
    <sheet xmlns:r="http://schemas.openxmlformats.org/officeDocument/2006/relationships" name="Income Taxes (Tables)" sheetId="31" state="visible" r:id="rId31"/>
    <sheet xmlns:r="http://schemas.openxmlformats.org/officeDocument/2006/relationships" name="Liquidity and Going Concern (De"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 of Black Range (Det" sheetId="35" state="visible" r:id="rId35"/>
    <sheet xmlns:r="http://schemas.openxmlformats.org/officeDocument/2006/relationships" name="Acquisition of Black Range (D36" sheetId="36" state="visible" r:id="rId36"/>
    <sheet xmlns:r="http://schemas.openxmlformats.org/officeDocument/2006/relationships" name="Mineral Assets, Ablation Inte37" sheetId="37" state="visible" r:id="rId37"/>
    <sheet xmlns:r="http://schemas.openxmlformats.org/officeDocument/2006/relationships" name="Mineral Assets, Ablation Inte38" sheetId="38" state="visible" r:id="rId38"/>
    <sheet xmlns:r="http://schemas.openxmlformats.org/officeDocument/2006/relationships" name="Mineral Assets, Ablation Inte39" sheetId="39" state="visible" r:id="rId39"/>
    <sheet xmlns:r="http://schemas.openxmlformats.org/officeDocument/2006/relationships" name="Accounts Payable and Accrued 40"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Textual)" sheetId="43" state="visible" r:id="rId43"/>
    <sheet xmlns:r="http://schemas.openxmlformats.org/officeDocument/2006/relationships" name="Mortgage (Details)" sheetId="44" state="visible" r:id="rId44"/>
    <sheet xmlns:r="http://schemas.openxmlformats.org/officeDocument/2006/relationships" name="Share Capital and Other Equit45" sheetId="45" state="visible" r:id="rId45"/>
    <sheet xmlns:r="http://schemas.openxmlformats.org/officeDocument/2006/relationships" name="Share Capital and Other Equit46" sheetId="46" state="visible" r:id="rId46"/>
    <sheet xmlns:r="http://schemas.openxmlformats.org/officeDocument/2006/relationships" name="Share Capital and Other Equit47" sheetId="47" state="visible" r:id="rId47"/>
    <sheet xmlns:r="http://schemas.openxmlformats.org/officeDocument/2006/relationships" name="Share Capital and Other Equit48" sheetId="48" state="visible" r:id="rId48"/>
    <sheet xmlns:r="http://schemas.openxmlformats.org/officeDocument/2006/relationships" name="Mining Expenditures (Details)"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Textual)" sheetId="53" state="visible" r:id="rId53"/>
    <sheet xmlns:r="http://schemas.openxmlformats.org/officeDocument/2006/relationships" name="Related Party Transactions (I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48">
  <si>
    <t>Document and Entity Information - USD ($)</t>
  </si>
  <si>
    <t>12 Months Ended</t>
  </si>
  <si>
    <t>Dec. 31, 2016</t>
  </si>
  <si>
    <t>Mar. 31, 2017</t>
  </si>
  <si>
    <t>Jun. 30, 2016</t>
  </si>
  <si>
    <t>Document and Entity Information [Abstract]</t>
  </si>
  <si>
    <t>Entity Registrant Name</t>
  </si>
  <si>
    <t>Western Uranium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5</t>
  </si>
  <si>
    <t>Current assets:</t>
  </si>
  <si>
    <t>Cash</t>
  </si>
  <si>
    <t>Prepaid expenses</t>
  </si>
  <si>
    <t>Marketable securities</t>
  </si>
  <si>
    <t>Restricted cash</t>
  </si>
  <si>
    <t xml:space="preserve"> </t>
  </si>
  <si>
    <t>Other current assets</t>
  </si>
  <si>
    <t>Total current assets</t>
  </si>
  <si>
    <t>Land, buildings and improvements</t>
  </si>
  <si>
    <t>Mineral properties</t>
  </si>
  <si>
    <t>Ablation intellectual property</t>
  </si>
  <si>
    <t>Total assets</t>
  </si>
  <si>
    <t>Current liabilities:</t>
  </si>
  <si>
    <t>Accounts payable and accrued liabilities</t>
  </si>
  <si>
    <t>Mortgage payable</t>
  </si>
  <si>
    <t>Deferred contingent consideration, current</t>
  </si>
  <si>
    <t>Subscription payable</t>
  </si>
  <si>
    <t>Reclamation liability, current</t>
  </si>
  <si>
    <t>Current portion of notes payable</t>
  </si>
  <si>
    <t>Total current liabilities</t>
  </si>
  <si>
    <t>Reclamation liability</t>
  </si>
  <si>
    <t>Deferred tax liability</t>
  </si>
  <si>
    <t>Deferred contingent consideration, non current</t>
  </si>
  <si>
    <t>Notes payable, net of discount and current portion</t>
  </si>
  <si>
    <t>Total liabilities</t>
  </si>
  <si>
    <t>Shareholders' Equity</t>
  </si>
  <si>
    <t>Common stock, no par value, unlimited authorized shares, 18,886,497 and 16,230,733 shares issued and outstanding as of December 31, 2016 and 2015, respectively</t>
  </si>
  <si>
    <t>Subscription receivable</t>
  </si>
  <si>
    <t>Accumulated deficit</t>
  </si>
  <si>
    <t>Accumulated other comprehensive income</t>
  </si>
  <si>
    <t>Total shareholders' equity</t>
  </si>
  <si>
    <t>Total liabilities and shareholders' equity</t>
  </si>
  <si>
    <t>Consolidated Balance Sheets (Parenthetical) - $ / shares</t>
  </si>
  <si>
    <t>Statement of Financial Position [Abstract]</t>
  </si>
  <si>
    <t>Common stock, no par value</t>
  </si>
  <si>
    <t>Common stock, shares authorized</t>
  </si>
  <si>
    <t>Unlimited</t>
  </si>
  <si>
    <t>Common stock, shares issued</t>
  </si>
  <si>
    <t>Common stock, shares outstanding</t>
  </si>
  <si>
    <t>Consolidated Statements of Operations and Other Comprehensive Loss - USD ($)</t>
  </si>
  <si>
    <t>Expenses</t>
  </si>
  <si>
    <t>Mining expenditures</t>
  </si>
  <si>
    <t>Professional fees</t>
  </si>
  <si>
    <t>General and administrative</t>
  </si>
  <si>
    <t>Consulting fees</t>
  </si>
  <si>
    <t>Unrealized foreign exchange gain</t>
  </si>
  <si>
    <t>Loss from operations</t>
  </si>
  <si>
    <t>Interest expense, net</t>
  </si>
  <si>
    <t>Net loss</t>
  </si>
  <si>
    <t>Other comprehensive (loss) income</t>
  </si>
  <si>
    <t>Foreign exchange</t>
  </si>
  <si>
    <t>Comprehensive loss</t>
  </si>
  <si>
    <t>Loss per share - basic and diluted</t>
  </si>
  <si>
    <t>Weighted average shares outstanding, basic and diluted</t>
  </si>
  <si>
    <t>Consolidated Statements of Shareholders' Equity - USD ($)</t>
  </si>
  <si>
    <t>Total</t>
  </si>
  <si>
    <t>Common Shares</t>
  </si>
  <si>
    <t>Subscription</t>
  </si>
  <si>
    <t>Accumulated Deficit</t>
  </si>
  <si>
    <t>Accumulated Other Comprehensive Income</t>
  </si>
  <si>
    <t>Balance at Dec. 31, 2014</t>
  </si>
  <si>
    <t>Balance, shares at Dec. 31, 2014</t>
  </si>
  <si>
    <t>Sale of 640,000 common shares on February 4, 2015 in private placement, net of expenses of $99,809</t>
  </si>
  <si>
    <t>Sale of 640,000 common shares on February 4, 2015 in private placement, net of expenses of $99,809, shares</t>
  </si>
  <si>
    <t>Issuance of 4,193,809 common shares to sellers of Black Range</t>
  </si>
  <si>
    <t>Foreign exchange gain</t>
  </si>
  <si>
    <t>Issuance of options to purchase 271,996 shares of common stock, in connection with the acquisition of Black Range</t>
  </si>
  <si>
    <t>Net loss for the year</t>
  </si>
  <si>
    <t>Balance at Dec. 31, 2015</t>
  </si>
  <si>
    <t>Balance, shares at Dec. 31, 2015</t>
  </si>
  <si>
    <t>Issuance of 4,193,809 common shares to sellers of Black Range, shares</t>
  </si>
  <si>
    <t>Sale of 101,009 common shares on January 4, 2016 in private placement</t>
  </si>
  <si>
    <t>Sale of 101,009 common shares on January 4, 2016 in private placement, shares</t>
  </si>
  <si>
    <t>Sale of 465,357 units in April and May of 2016 in private placement</t>
  </si>
  <si>
    <t>Sale of 465,357 units in April and May of 2016 in private placement, shares</t>
  </si>
  <si>
    <t>Sale of 1,078,458 units on September 2, 2016 in private placement</t>
  </si>
  <si>
    <t>Sale of 1,078,458 units on September 2, 2016 in private placement, shares</t>
  </si>
  <si>
    <t>Sale of 1,010,950 units on December 30, 2016 in private placement</t>
  </si>
  <si>
    <t>Sale of 1,010,950 units on December 30, 2016 in private placement, shares</t>
  </si>
  <si>
    <t>Stock based compensation - amortization of stock option expense</t>
  </si>
  <si>
    <t>Foreign exchange loss</t>
  </si>
  <si>
    <t>Balance at Dec. 31, 2016</t>
  </si>
  <si>
    <t>Balance, shares at Dec. 31, 2016</t>
  </si>
  <si>
    <t>Consolidated Statements of Shareholders' Equity (Parenthetical) - USD ($)</t>
  </si>
  <si>
    <t>Dec. 30, 2016</t>
  </si>
  <si>
    <t>Sep. 02, 2016</t>
  </si>
  <si>
    <t>Jan. 04, 2016</t>
  </si>
  <si>
    <t>Feb. 04, 2015</t>
  </si>
  <si>
    <t>May 31, 2016</t>
  </si>
  <si>
    <t>Apr. 30, 2016</t>
  </si>
  <si>
    <t>Common Stock</t>
  </si>
  <si>
    <t>Issuance of options to purchase shares of common stock</t>
  </si>
  <si>
    <t>Private Placement</t>
  </si>
  <si>
    <t>Sale of private placement units</t>
  </si>
  <si>
    <t>Net expenses on sale of common stock</t>
  </si>
  <si>
    <t>Consolidated Statements of Cash Flows - USD ($)</t>
  </si>
  <si>
    <t>Cash Flows From Operating Activities:</t>
  </si>
  <si>
    <t>Reconciliation of net loss to cash used in operating activities:</t>
  </si>
  <si>
    <t>Impairment of property and equipment</t>
  </si>
  <si>
    <t>Accretion of reclamation liability</t>
  </si>
  <si>
    <t>Amortization of debt discount on notes payable</t>
  </si>
  <si>
    <t>Share-based Compensation</t>
  </si>
  <si>
    <t>Change in foreign exchange on marketable securities</t>
  </si>
  <si>
    <t>Change in operating assets and liabilities:</t>
  </si>
  <si>
    <t>Prepaid expenses and other current assets</t>
  </si>
  <si>
    <t>Deferred Contingent Consideration</t>
  </si>
  <si>
    <t>Net cash used in operating activities</t>
  </si>
  <si>
    <t>Cash Flows From Investing Activities:</t>
  </si>
  <si>
    <t>Purchases of property and equipment</t>
  </si>
  <si>
    <t>Acquisition of Black Range - cash acquired</t>
  </si>
  <si>
    <t>Advance on Credit Facility to Black Range</t>
  </si>
  <si>
    <t>Net cash used in investing activities</t>
  </si>
  <si>
    <t>Cash Flows From Financing Activities:</t>
  </si>
  <si>
    <t>Payment of Nueco Note</t>
  </si>
  <si>
    <t>Payment of Siebels Note</t>
  </si>
  <si>
    <t>Issuance of Common stock, net of offering costs</t>
  </si>
  <si>
    <t>Proceeds from Subscription Payable</t>
  </si>
  <si>
    <t>Proceeds from Siebels Note</t>
  </si>
  <si>
    <t>Net cash provided by financing activities</t>
  </si>
  <si>
    <t>Effect of foreign exchange rate on cash</t>
  </si>
  <si>
    <t>Net increase in cash</t>
  </si>
  <si>
    <t>Cash - beginning</t>
  </si>
  <si>
    <t>Cash - ending</t>
  </si>
  <si>
    <t>Cash paid during the period for:</t>
  </si>
  <si>
    <t>Interest</t>
  </si>
  <si>
    <t>Taxes</t>
  </si>
  <si>
    <t>Net assets purchased:</t>
  </si>
  <si>
    <t>Current assets</t>
  </si>
  <si>
    <t>Mortgage and notes payable</t>
  </si>
  <si>
    <t>Credit Facility - Western</t>
  </si>
  <si>
    <t>Deferred exercise price payable</t>
  </si>
  <si>
    <t>Total purchase price consideration</t>
  </si>
  <si>
    <t>Less: cash paid to purchase the mining assets</t>
  </si>
  <si>
    <t>Non-cash consideration</t>
  </si>
  <si>
    <t>Non-cash consideration consisted of:</t>
  </si>
  <si>
    <t>Fair value of 4,193,809 shares of Western common stock issued to the former stockholders of Black Range</t>
  </si>
  <si>
    <t>Fair value of options to purchase 271,996 shares of Western common stock issued to directors and consultants of Black Range</t>
  </si>
  <si>
    <t>Consolidated Statements of Cash Flows (Parenthetical)</t>
  </si>
  <si>
    <t>Dec. 31, 2016shares</t>
  </si>
  <si>
    <t>Statement of Cash Flows [Abstract]</t>
  </si>
  <si>
    <t>Fair value of shares of western common stock issued to the former stockholders of Black Range</t>
  </si>
  <si>
    <t>Fair value of options to purchase shares of western common stock issued to directors and consultants of Black Range</t>
  </si>
  <si>
    <t>Business</t>
  </si>
  <si>
    <t>Business [Abstract]</t>
  </si>
  <si>
    <t>BUSINESS</t>
  </si>
  <si>
    <t>NOTE 1 - BUSINESS Nature of operations Western Uranium Corporation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 see Note 5) The Company has registered offices at 10 King Street East, Suite 700, Toronto, Ontario, Canada, M5C 1C3 and its common shares are listed on the CSE under the symbol "WUC." On April 22, 2016, the Company’s shares of common stock began trading on the OTC Pink Open Market, and on May 23, 2016, the Company’s common stock was approved for the commencement of trading on the OTCQX Best Market. Its principal business activity is the acquisition and development of uran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 Reverse Takeover Transaction On November 20, 2014, Western, through its wholly-owned United States subsidiary Western Uranium Corporation, which was incorporated in Utah (“Western US”), acquired 100% of the members' interests of PRM. The transaction formed the basis for the Company
obtaining a public listing on the CSE. To effect the transaction, Western issued 11,000,000 post-consolidation common shares in exchange for all the issued and outstanding securities of PRM. PRM is a Delaware limited liability company with an indefinite term, which was formed on March 10, 2014 for the purpose of purchasing and operating uranium mines in Utah and Colorado. On August 18, 2014, the Company closed on the purchase of certain mining properties from Energy Fuels Holding Corp. (“EFHC”). The transaction constituted an RTO of Western and has been accounted for as PRM acquiring Western. It has been treated as an issuance of shares by PRM for the net monetary assets of Western. The transaction therefore has been accounted for as a capital transaction, with PRM being identified as the accounting acquirer. The resulting consolidated financial statements have been presented as a continuance of PRM's financial statements. The results of operations, cash flows and the assets and liabilities of Western have been included in these consolidated financial statements since November 20, 2014, the acquisition date.</t>
  </si>
  <si>
    <t>Liquidity and Going Concern</t>
  </si>
  <si>
    <t>Liquidity and Going Concern [Abstract]</t>
  </si>
  <si>
    <t>LIQUIDITY AND GOING CONCERN</t>
  </si>
  <si>
    <t>NOTE 2 – LIQUIDITY AND GOING CONCERN The Company has incurred continuing losses from its operations and as of December 31, 2016 the Company had an accumulated deficit of $4,125,855 and a working capital deficiency of $55,461. Since inception, the Company has met its liquidity requirements principally through the issuance of notes and the sale of its shares of common stock.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abl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and required debt service.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hese consolidated financial statements do not include any adjustments that might result from the outcome of these uncertainties. During the year ended December 31, 2016, the Company raised USD $3,088,567 in net proceeds from the issuance of 2,655,764 units in private placements. Each unit contains one common share and a warrant for the purchase of one common share with exercise prices ranging from CAD $2.60 to CAD $3.50(USD $1.93 to USD $2.60 as of December 31, 2016) ( see Note 10 On March 31, 2017, the Company completed a private
placement of 634,424 units at a price of CAD $1.75 (USD $1.35) per unit for gross proceeds of CAD $1,110,263 (USD $835,805). Each unit consists of one share of the Company’s common stock and a warrant for the purchase of one share of the Company’s common stock. Each warrant is immediately exercisable at a price of CAD $3.25 and expires five years from the date of issuance.</t>
  </si>
  <si>
    <t>Summary of Significant Accounting Policies</t>
  </si>
  <si>
    <t>Summary of Significant Accounting Policies [Abstract]</t>
  </si>
  <si>
    <t>SUMMARY OF SIGNIFICANT ACCOUNTING POLICIES</t>
  </si>
  <si>
    <t>NOTE 3 – SUMMARY OF SIGNIFICANT ACCOUNTING POLICIES 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S,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Use of Estimates The preparation of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solidated balance sheets. Segment Information The Company determines its reporting units in accordance with FASB ASC 280, " Segment Reporting Cash and Cash Equivalents The Company considers all highly-liquid instruments with an original maturity of three months or less at the time of issuance to be cash equivalents. As of December 31, 2016 and 2015, the company had no cash equivalents. Marketable
Securities The Company classifies its marketable securities as available-for-sale securities, which are carried at their fair value based on the quoted market prices of the securities with unrealized gains and losses reported as accumulated comprehensive income (loss), a separate component of shareholders’ equity. Realized gains and losses on available-for-sale securities are included in net earnings in the period earned or incurred. Restricted Cash Certain cash balances are restricted as they relate to deposits with banks that have been assigned to state reclamation authorities in the United States to secure various reclamation guarantees with respect to mineral properties in Utah, Alaska and Colorado. As these funds are not available for general corporate purposes and secure the long term reclamation liability (see Note 6) Fair Values of Financial Instruments The carrying amounts of cash and cash equivalents, marketable securities, accounts payable and accrued expenses, mortgage payable, and notes payable. The carrying amounts of cash and cash equivalents, accounts payable and accrued liabilities approximate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financial instruments in the Company’s consolidated financial statements at December 31, 2016 and 2015 are as follows: Quoted Prices in Quoted Prices Significant Marketable securities at December 31, 2016 $ 2,976 $ - $ - Marketable securities at December 31, 2015 $ 2,880 $ - $ - Mineral Properties Acquisition costs of mineral propertie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 The carrying values of the mineral properties are assessed for impairment by management. 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3O8 prices (considering current and historical prices, trends and related factors), production levels, operating costs of production and capital and restoration and reclamation costs, based upon the projected remaining future uranium production from each project. The Company’s long-lived assets (which include its mineral assets and ablation intellectual property) were acquired during the end of 2014 and in 2015 in arms-length transactions. As of December 31, 2016, the Company evaluated the total estimated future cash flows on an undiscounted basis for its mineral properties and ablation intellectual property and determined that no impairment was deemed to exist. Estimates and assumptions used to assess recoverability of the Company’s long-lived assets and measure fair value of our uranium properties are subject to risk uncertainty. Changes in these estimates and assumptions could result in the impairment of its long-lived assets. In estimating future cash flows, assets are grouped at the lowest level for which there are identifiable cash flows that are largely independent of future cash flows from other asset group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6 and 2015,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16 and 2015.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Colorado and Utah as its “major” tax jurisdictions, and such returns for the years 2014 through 2016 remain subject to examination. 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 Deferred
Financing Costs Deferred financing costs represent costs incurred in connection with the issuance of debt. Once the associated debt instrument is issued, these costs would be recorded as a debt discount and amortized to interest expense using the effective interest method over the term of the related debt instrument. Upon the abandonment of a pending financing transaction, the related deferred financing costs would be charged to general and administrative expense. The Company may also issue warrants or other equity instruments in connection with the issuance of debt instruments. The equity instruments are recorded at their relative fair market value on the date of issuance which results in a debt discount which is amortized to interest expense using the effective interest method.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loss per share for the years ended December 31 2016 and 2015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Year Ended 2016 2015 Warrants to purchase shares of common stock 2,655,764 - Options to purchase shares of common stock 1,346,996 271,996 Total potentially dilutive securities 4,002,760 271,996</t>
  </si>
  <si>
    <t>Recent Accounting Pronouncements</t>
  </si>
  <si>
    <t>Recent Accounting Pronouncements [Abstract]</t>
  </si>
  <si>
    <t>RECENT ACCOUNTING PRONOUNCEMENTS</t>
  </si>
  <si>
    <t>NOTE 4 – RECENT ACCOUNTING PRONOUNCEMENTS In May 2014, the Financial Accounting Standards Board (“FASB”) issued Accounting Standards Update No. 2014-09, "Revenue from Contracts with Customers" (Topic 606) (“ASU 2014-09”), which supersedes the revenue recognition requirements in ASC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The Company does not yet have revenues. The Company is currently evaluating the impact the adoption of this ASU will have on the Company’s consolidated financial position and results of operations. On February 25, 2016, the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mpany’s consolidated financial position and results of operation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has determined that the adoption of this standard will not have a material impact on its consolidated financial statements. The Company is currently evaluating the impact the adoption of this ASU will have on the Company’s consolidated financial position and results of operations. In April 2016, the FASB issued ASU No. 2016-10 “Revenue from Contracts with Customers (Topic 606)”,“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will evaluate the effects, if any, that adoption of this guidance will have on its consolidated financial statements. The Company is currently evaluating the impact the adoption of this ASU will have on the Company’s consolidated financial position and results of operations. In May 2016, the FASB issued Topic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will evaluate the effects, if any, that adoption of this guidance will have on its consolidated financial statements. The Company is currently evaluating the impact the adoption of this ASU will have on the Company’s consolidated financial position and results of operations. In June 2016 the FASB issued Topic ASU No. 2016-13 “Financial Instruments – Credit Losses: Measurement of Credit Losses on Financial Instruments (Topic 326)” (“ASU 2016-13”).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 beginning after December 15, 2018. The Company is currently evaluating the impact the adoption of this ASU will have on the Company’s consolidated financial position and results of operations.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update to the standard is effective for the Company beginning January 1, 2018, with early application permitted. The Company is currently evaluating the effect the guidance will have on its consolidated financial statements. The Company is currently evaluating the impact the adoption of this ASU will have on the Company’s consolidated financial position and results of operations. In November 2016, the FASB issued ASU No. 2016-18, “Statement of Cash Flows (Topic 230): Restricted Cash” (“ASU 2016-18”). ASU 2016-18 amends the classification and presentation of changes in restricted cash or restricted cash equivalents in the statement of cash flows. ASU 2016-18 is effective for the Company’s fiscal year beginning January 1, 2018. Early adoption is permitted. The Company is currently evaluating the effect the guidance will have on its consolidated financial statements. The Company is currently evaluating the impact the adoption of this ASU will have on the Company’s consolidated financial position and results
of operations. In December 2016, the FASB issued ASU No.2016-19, “Technical Corrections and Improvements”, to clarify the codification, correct unintended application of guidance, or make minor improvements to the accounting standards codification that are not expected to have a significant effect on current accounting practice or create a significant administrative cost to most entities. For public companies, the standard is effectively immediately for amendments that do not have transition guidance. Amendments that are subject to transition guidance, the effective date is interim and annual reporting periods beginning after December 15, 2016. The Company adopted the standard immediately upon issuance for amendments that do not have transition guidance. The adoption of the standard did not have an impact on the Company’s consolidated financial statements In December 2016, the FASB issued ASU No. 2016-20. “Technical Corrections and Improvements to Topic 606. Revenue from Contracts with Customers”. This update is a comprehensive revenue recognition standard that applies to all entities that have contracts with customers, except for those that fall within the scope of other standards, such as insurance contracts. The amendment also clarifies narrow aspects of ASC 606 or corrects unintended application of the guidance. The update is now effective for interim and annual reporting periods beginning after December 15, 2017. In January 2017, the FASB issued ASU No.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The Company is currently evaluating the impact the adoption of this ASU will have on the Company’s consolidated financial position and results of operations.</t>
  </si>
  <si>
    <t>Acquisition of Black Range</t>
  </si>
  <si>
    <t>Acquisition of Black Range [Abstract]</t>
  </si>
  <si>
    <t>ACQUISITION OF BLACK RANGE</t>
  </si>
  <si>
    <t>NOTE 5 - ACQUISITION OF BLACK RANGE On September 16, 2015 (“Black Range Acquisition Date”), Western completed its acquisition of Black Range, an Australian company that was listed on the Australian Securities Exchange until the acquisition was completed. The acquisition terms were pursuant to a definitive Merger Implementation Agreement entered into between Western and Black Range. Pursuant to the agreement, Western acquired all of the issued shares of Black Range by way of Scheme of Arrangement under the Australian Corporation Act 2001 (Cth) In connection with the Black Range Transaction, Western acquired the net assets of Black Range. These net assets consist principally of interests in a complex of uranium mines located in Colorado (the “Hansen-Taylor Complex”) and a 100% interest in a license expiring March 16, 2040 for ablation mining technologies and related patents from Ablation Technologies, LLC (“Ablation Technologies”). The Hansen-Taylor Complex is principally a sandstone-hosted deposit that was discovered in 1977 which was permitted for mining in 1981. Ablation is a low cost, purely physical method of concentrating mineralization of uranium ore by applying a grain-size separation process to ore slurries. As Black Range did not qualify as a business, the Black Range Transaction did not constitute a business combination. It was treated as an issuance of shares and stock options by Western for the net monetary assets of Black Range. The transaction therefore was accounted for as an asset purchase, with Western being identified as the accounting acquirer and the equity consideration measured at fair value. The results of operations, cash flows and the assets and liabilities of Black Range have been included in these consolidated financial statements since September 16, 2015, the acquisition date. The following details the allocation of the purchase price consideration to the assets and liabilities acquired: Cash $ 4,190 Prepaid permit and other costs 19,296 Mineral properties 10,100,000 Ablation intellectual property 9,488,051 Land, buildings and improvements 1,125,000 Restricted cash 382,362 Accounts payable and accrued liabilities (396,145 ) Mortgage payable (1,051,000 ) Credit Facility (363,074 ) Deferred contingent consideration (500,000 ) Deferred tax liability (4,063,330 ) Reclamation liability (75,683 ) Total $ 14,669,667 Purchase price consideration: Fair value of 4,173,299 shares of Western common stock issued to the former stockholders of Black Range $ 14,167,703 Fair value of 20,510 shares of Western common stock issued to directors and consultants of Black Range 69,628 Fair value of 271,996 Western stock options issued to directors and consultants of Black Range 432,336 $ 14,669,667 Mortgage In connection with the Black Range Transaction, Western assumed a mortgage secured by land, building and improvements at 1450 North 7 Mile Road, Casper, Wyoming, with interest payable at 8.00% and payable in monthly payments of $11,085 with the final balance of $1,044,015 due as a balloon payment on January 16, 2016. The Company did not pay the mortgage on its due date. On May 26, 2016, the Company executed agreements with the mortgage holder whereby in an equal exchange the mortgage was exchanged for the land, building and improvements with which it was secured ( see Note 9 Credit facility In March 2015, Western agreed to provide a secured credit facility to Black Range providing for loans up to AUD $450,000 (the “Credit Facility”). On September 1, 2015, the Credit Facility was increased by $100,000 to $550,000 and the term was extended to October 1, 2015. The terms of which included the following: (1) Interest accrued at 8.00% per annum; (2) loans under the Credit Facility were secured by Black Range’s assets to the extent permitted by law and subject to any requisite third party consents; and (3) The loans under the Credit Facility were deemed satisfied in connection with the consummation of the Black Range Transaction. On September 16, 2015, upon consummation of the Black Range Transaction, the Company assumed and subsequently settled the outstanding obligations under the Credit Facility. Deferred Contingent Consideration Prior to the Black Range Transaction, George Glasier, the Company’s CEO, who is also a director (“Seller”), transferred his interest in a former joint venture with Ablation Technologies to Black Range. In connection with the transfer, Black Range issued 25 million shares of Black Range common stock to Seller and committed to pay AUD $500,000 (USD $372,000) to Seller within 60 days of the first commercial application of the ablation technology. Western assumed this contingent payment obligation in connection with the Black Range Transaction. At the Black Range Acquisition Date, this contingent obligation was determined to be probable. Since the deferred contingent consideration obligation is probable and the amount estimable, the Company recorded the deferred contingent consideration as an assumed liability. Reclamation Liabilities In connection with the Black Range Transaction, the Company assumed the reclamation liabilities imposed by law on the mineral properties. The Company has estimated that the gross reclamation liability as of September 16, 2015 was $382,386, and expects to begin incurring the liability after 2055. The Company discounted the liability for time at a discount rate of 5.4% and calculated the net discounted value to be $75,683, such amount is subject to revisions. The gross reclamation liability is secured by certificates of deposit. Options to Acquire Additional Interests within the Hansen-Taylor Complex In connection with the Black Range Transaction, the Company assumed two options to acquire additional mineral interests within the Hansen-Taylor Complex. Pursuant to the option and exploration agreement between Black Range and STB Minerals LLC (“STB”) dated February 18, 2011, and as amended and extended, expiring on July 28, 2017, an exclusive option to acquire STB’s 51% mineral interest in the Hansen Deposit requiring upon exercise, a payment of $2,000,000 in cash and the issuance of shares of the Company’s common stock equal in value to $3,750,000. 180 days following this initial cash payment and issuance of shares, the Company is required to issue additional shares of the Company’s common stock equal in value to $3,750,000. Additionally, the Company will pay STB a perpetual royalty of 1.5%. Pursuant to an amended and restated option agreement dated July 17, 2009, between Black Range and NZ Minerals, LLC (“NZ”), the Company has the right to acquire NZ’s 24.5% mineral interest in the Hansen Deposit. At any time before the earlier of twenty years from the date of the option agreement or commencement of commercial scale production, the Company is required to pay $2,000,000 in cash and to issue shares of the Company’s common stock equal in value to $2,000,000. Additionally, the Company will pay to NZ a perpetual royalty of 1.176%.</t>
  </si>
  <si>
    <t>Mineral Assets, Ablation Intellectual Property and Other Property</t>
  </si>
  <si>
    <t>Mineral Assets, Ablation Intellectual Property and Other Property [Abstract]</t>
  </si>
  <si>
    <t>MINERAL ASSETS, ABLATION INTELLECTUAL PROPERTY AND OTHER PROPERTY</t>
  </si>
  <si>
    <t>NOTE 6 - MINERAL ASSETS, ABLATION INTELLECTUAL PROPERTY AND OTHER PROPERTY On August 18, 2014, the Company purchased mining assets in an arm's length transaction. The mining assets include both owned and leased land in the states of Utah and Colorado. All of the mining assets represent properties which have previously been mined to different degrees for uranium. As the Company has not formally established proven or probable reserves on any of its properties, there is greater inherent uncertainty as to whether or not any mineralized material can be economically extracted as originally planned and anticipated. The Company’s mining properties acquired on August 18, 2014, include: San Rafael Uranium Project located in Emery County, Utah; The Sunday Mine Complex located in western San Miguel County, Colorado; The Van 4 Mine located in western Montrose County, Colorado; The Yellow Cat Project located in eastern Grand County, Utah; The Farmer Girl Mine project located in Montrose County, Colorado; The Sage Mine project located in San Juan County, Utah, and San Miguel County, Colorado. On September 16, 2015, in connection with the Black Range Transaction, the Company acquired additional mineral properties. The mining properties acquired through Black Range include leased land in the states of Colorado, Utah, Wyoming and Alaska. None of these mining properties were operational at the date of acquisition. As these properties have not formally established proven or probable reserves, there may be greater inherent uncertainty as to whether or not any mineralized material can be economically extracted as originally planned and anticipated. The Company’s mining properties acquired on September 16, 2015, include Hansen, North Hansen, High Park, Hansen Picnic Tree, Taylor Ranch, Boyer Ranch, located in Fremont County, Colorado. The Company also acquired Jonesville Coal located in Palmer Recording District, Alaska and Keota located in Weld County, Wyoming. On June 1, 2016, Black Range entered into an agreement with Ferris-Haggarty Mining Corporation to transfer all available data, information, materials, reports, assay analysis, or other regarding the Ferris-Haggarty Copper Project in Carbon County, WY from 2006 through 2009. In exchange Black Range Minerals Inc. received 100,000 Common Class A Voting shares of Ferris-Haggarty Mining Corporation. The transaction is deemed to lack commercial substance because neither the fair value of the data relinquished nor the fair value of the shares are determinable within reasonable limits, given that there is no market for the data and that the Company does not have enough information to reliably determine a value for the shares. Since the exchange of data for shares of Ferris-Haggarty lacks commercial substance, the value of the exchange will be based on the recorded value of the asset relinquished (the data), which is $0. During July and October, 2016, the Company elected not to renew leases relating to four projects that were either obtained through the acquisition of mining properties from Energy Fuels Holding Corp or acquisition of Black Range. The decision to not renew these four leases was based upon a number of factors, the most significant of which were the location of the projects, the development stage of each project, and the lower grades and lesser amounts of vanadium and uranium identified at each of these projects. The forfeiture of these leases has no material adverse impact on the fair value of the Company’s mining assets. The Company’s mining and mining related assets consist of the following: As of December 31, 2016 2015 Land, building and improvements $ - $ 1,050,810 Mineral properties $ 11,645,218 $ 11,645,218 Ablation intellectual property $ 9,488,051 $ 9,488,051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t December 31, 2016 and, 2015 to be approximately $1,036,333 and $1,036,333, respectively. During the years ended December 31, 2016 and 2015, the accretion of the reclamation liabilities was $183,510 and $34,674, respectively. Except in regard to its Alaska coal mine property (as discussed below), the Company expects to begin incurring the reclamation liability after 2054 and accordingly, has discounted the gross liabilities over their remaining life using a discount rate of 5.4% to a net discounted value as of December 31, 2016 and 2015 of $403,639 and $220,129, respectively. The gross reclamation liabilities as of December 31, 2016 are secured by certificates of deposit in the amount of $1,036,333. During the second quarter of 2016, the Company initiated actions to cancel its coal mining leases in Alaska. In connection therewith, the Company notified the state of Alaska of its intent to forfeit the posted bond in satisfaction of the reclamation liabilities at the site. In response to the Company’s notification, the Company received notification that the state of Alaska was initiating forfeiture of the Company’s performance bond for reclamation. However, the notice indicated an additional surety bond of $150,000 in excess of the $210,500 cash bond which had been posted by the Company upon purchase of the property. The Company and its advisors do not believe that it is obligated for this additional amount of claimed reclamation obligation. The Company is working with its legal counsel and the State of Alaska to resolve this matter. The Company has not recorded an additional $150,000 obligation as the Company does not expect, based on the advice of legal counsel, to be obligated to an amount greater than that presently reflected in the reclamation liability. During the year ended December 31, 2016, the Company adjusted the fair value of its reclamation obligation and for the Alaska mine, accreted an incremental change of $172,543 to bring its reclamation liability to face value. The portion of the reclamation liability related to the Alaska mine, and its related restricted cash are included in current liabilities and current assets respectively, at values of $215,976 and $215,976. On January 20, 2017, the state of Alaska notified the Company that its reclamation bond had been forfeited and that it was unlikely that any additional amount would be due to Alaska pursuant to the Company’s reclamation obligations. For the years ended 2016 2015 Beginning balance $ 220,129 $ 113,772 Acquisition of Black Range - 75,683 Accretion 183,510 30,674 Ending Balance $ 403,639 $ 220,129</t>
  </si>
  <si>
    <t>Accounts Payable and Accrued Liabilities</t>
  </si>
  <si>
    <t>Accounts Payables and Accrued Liabilities [Abstract]</t>
  </si>
  <si>
    <t>ACCOUNTS PAYABLE AND ACCRUED LIABILITIES</t>
  </si>
  <si>
    <t>NOTE 7 - ACCOUNTS PAYABLE AND ACCRUED LIABILITIES As of December 31, 2016 2015 Trade accounts payable $ 547,254 $ 520,530 Accrued liabilities 222,653 304,571 $ 769,907 $ 825,101</t>
  </si>
  <si>
    <t>Notes Payable</t>
  </si>
  <si>
    <t>Notes Payable &amp; Mortgage [Abstract]</t>
  </si>
  <si>
    <t>NOTES PAYABLE</t>
  </si>
  <si>
    <t>NOTE 8 - NOTES PAYABLE EFHC Note On August 18, 2014, in connection with the purchase of the mining properties, the Company entered into a note payable with Energy Fuels Holding Corporation (“EFHC”) (the “EFHC Note”) for $500,000. The EFHC Note bears interest at a rate of 3.0% per annum and is secured by a first priority interest in certain of the Company’s mining assets. On the date of the purchase, the Company recorded the EFHC Note net of a discount for interest of $73,971 at a rate of 4% per annum, resulting in a total effective interest rate of 7% per annum. The discount is being amortized using the effective interest method over the life of the loan. All principal on the EFHC Note is due and payable on August 18, 2018 and interest on the EFHC Note is due and payable annually beginning August 18, 2015. Nueco Note On August 18, 2014, also in connection with the purchase of the mining properties, the Company entered into a Note Assumption Agreement with EFHC and Nuclear Energy Corporation (“Nueco”), whereby the Company assumed all of the obligations of EFHC under its note payable with Nueco (the “Nueco Note”). The Nueco Note bears no stated interest rate and is secured by certain of the Company’s mining assets. On the date of the purchase, the Company recorded the Nueco Note net of a discount for interest of $23,724 at a rate of 7% per annum. The discount is being amortized using the effective interest method over the life of the loan. The Nueco payment due on December 20, 2014 in the amount of $250,180 was made on January 5, 2015 without penalty other than additional interest at 6% per annum. As of December 31, 2015, the Nueco Note had a remaining obligation outstanding of $250,180, the due date of which was extended to January 13, 2016. In connection with the extension, the Company agreed to add interest from the date of October 13, 2015 until the date paid at the annual rate of one percent (1%) per annum. On February 8, 2016, the Company and the lender agreed to further extend the maturity of the Nueco Note to June 2016. In consideration for the extension the Company increased the principal amount by 10% (or $25,384), increased the interest rate to 6% per annum and paid a $5,000 fee that did not reduce the interest or principal. On June 20, 2016, the Company further extended the maturity of the Nueco Note to July 31, 2016. In consideration for the extension, the Company paid a $5,000 fee that did not reduce the interest or principal on the Nueco Note. On August 8, 2016, accrued interest was paid in the amount of $13,477. On August 16, 2016, the Company further extended the maturity of the Nueco Note to November 16, 2016. In consideration for the extension, the Company paid a fee of $10,000 which did not reduce the interest or principal on the Nueco Note. Further, a principal payment of $90,000 was made on August 23, 2016, which reduced the outstanding principal amount to $185,564. The August 16, 2016 extension was accounted for as a modification, and as such, the extension fees were accounted for as additional debt discount and were amortized over the remaining extended term of the note. On November 29, 2016, the Company and the lender agreed to further extend the maturity of the Nueco Note to January 31, 2017. In consideration for the extension, the Company paid a $5,000 fee that did not reduce the principal or interest on the Nueco Note. The Company also made a payment of $5,155, which represented interest on the Nueco Note through January 31, 2017. On February 1, 2017, the Company and lender agreed to further extend the maturity of the Nueco Note to the earlier of (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 On March 31, 2017, the Company repaid the Nueco Note in full. Siebels Note On September 30, 2015 the Company entered into a note payable (“Siebels Note”) with The Siebels Hard Asset Fund, Ltd. (“Siebels”) for $250,000, which was fully funded on October 14, 2015. The Siebels Note bears interest at a rate of 16.0% per annum and was to mature on December 15, 2015. On December 16, 2015 the Company and the lender agreed to extend the maturity of the Siebels Note until June 16, 2016. In consideration for the extension of the repayment, the accrued interest at the time of extension of $8,333 was reclassified to principal, bringing the principal of the Siebels Note to $258,423. Also in consideration for such extension the interest rate was increased to 18% per annum. The Company did not repay the note upon its maturity on June 16, 2016. On July 29, 2016, a partial principal payment in the amount of $100,000 was made and on September 9, 2016, a partial principal payment in the amount of $50,000 was made. After the remittance of the aforementioned principal payments, the balance remaining outstanding was $108,423. On December 29, 2016, the Company repaid the Siebels Note in full. On February 22, 2016, the Company entered into a second note payable with Siebels for $100,000. The note bore interest at a rate of 18.0% per annum and matured on April 22, 2016. On April 28, 2016, the Company repaid this note in full. Notes payable consisted of: As of December 31, 2016 Principal Discount Balance, Net Current Non-Current EFHC $ 500,000 $ 31,632 $ 468,368 $ - $ 468,368 Nueco 185,564 2,439 183,125 183,125 - Total $ 685,564 $ 34,071 $ 651,493 $ 183,125 $ 468,368 As of December 31, 2015 Principal Discount Balance, Net Current Non-Current EFHC $ 500,000 $ 50,016 $ 449,984 $ - $ 449,984 Nueco 250,180 - 250,180 250,180 - Siebels 240,013 - 240,013 240,013 - Total $ 990,193 $ 50,016 $ 940,177 $ 490,193 $ 449,984 The Company’s total interest expense, net, consisted of: For the Years Ended 2016 2015 Interest expense, notes payable $ 71,301 $ 58,067 Amortization of discount on notes payable 51,316 28,872 Accretion of reclamation liabilities 183,510 27,700 Interest income (4,138 ) - Interest expense, net $ 301,989 $ 114,639</t>
  </si>
  <si>
    <t>Mortgage</t>
  </si>
  <si>
    <t>MORTGAGE</t>
  </si>
  <si>
    <t>NOTE 9 - MORTGAGE In connection with the acquisition of Black Range, Western assumed a mortgage secured by land, building and improvements at 1450 North 7 Mile Road, Casper, Wyoming, with interest payable at 8.00% and payable in monthly payments of $11,085 with the final balance of $1,044,015 due as a balloon payment on January 16, 2016. The Company did not make the final balloon payment as scheduled. On May 26, 2016, the Company executed agreements with the mortgage holder whereby in an equal exchange the mortgage was exchanged for the land, building and improvements with which it was secured, and pursuant to which no future financial consideration is required.</t>
  </si>
  <si>
    <t>Share Capital and Other Equity Instruments</t>
  </si>
  <si>
    <t>Share Capital and Other Equity Instruments [Abstract]</t>
  </si>
  <si>
    <t>SHARE CAPITAL AND OTHER EQUITY INSTRUMENTS</t>
  </si>
  <si>
    <t xml:space="preserve">NOTE 10 - SHARE CAPITAL AND OTHER EQUITY INSTRUMENTS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eably in all assets of the Company that are legally available for distribution. As of December 31, 2016 and 2015, an unlimited number of common shares were authorized for issuance. Private Placements On January 4, 2016, the Company completed a private placement raising gross proceeds of CAD $300,000 (USD $216,534) through the subscription for 101,009 common shares at a price of CAD $2.97 (USD $2.14) per common share, and warrants to purchase an aggregate of 101,009 common shares at an exercise price of CAD $3.50 (USD $2.60 as of December 31, 2016). The warrants are exercisable immediately upon issuance and have a term of five years. Of the total amount received, CAD $275,000 (USD $198,298) was received in December of 2015 while the remainder CAD $25,000 (USD $18,236) was received in the three months ended March 31, 2016. As of December 31, 2015, the Company accounted for the proceeds of $198,298 as subscriptions payable. During April 2016, the Company initiated a private placement offering for the sale of units of its securities for a price per unit of CAD $1.70 (USD $1.34). Each unit consists of one share of the Company’s common stock and one warrant to purchase a share of common stock at CAD $2.60 (USD $1.93 as of December 31, 2016) per share, with a term of five years. During April and May 2016 the Company raised gross and net proceeds of CAD $791,090 (USD $622,174) through the issuance of 465,347 units. On September 2, 2016 the Company completed a private placement issuing 1,078,458 units at CAD $1.70 (USD $1.32) per unit for total gross proceeds of CAD $1,833,378 (USD $1,423,618) and net proceeds of CAD $1,830,029 (USD $1,407,841). Each unit consists of one common share of the Company
and one warrant at an exercise price of CAD $2.80 (USD $2.08 as of December 31, 2016) which expire five years after the date of issuance. During December 2016, the Company completed a private placement and issued 1,010,950 units at CAD $1.20 (USD $.90) per unit for total gross proceeds of CAD $1,213,140 (USD $909,855) and total net proceeds of CAD $1,129,922 (USD $870,447). Each unit consists of one common share of the Company and one warrant at an exercise price of CAD $2.80 (USD $2.08 as of December 31, 2016) which expires five years after the date of issuance. In connection with this private placement, the Company issued 40,276 broker warrants with identical terms to the warrants included in the units issued in the private placement. During the year ended December 31, 2016, the Company issued 2,655,764 shares of common stock in connection with these private placements.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t December 31, 2016, a total of 18,886,497 common shares were outstanding, and at that date the maximum number of stock options eligible for issue under the Plan was 1,888,650. At December 31, 2015, a total of 16,230,733 common shares were outstanding, and at that date the maximum number of stock options eligible for issue under the Plan was 1,623,073 (10% of the issued and outstanding common shares). Stock Option Grants In connection with the acquisition of Black Range on September 16, 2015, the Board of Directors granted options under the Plan for the purchase of 271,996 shares of common stock to certain of the former directors, employees and consultants of Black Range. On the date of grant, these options were fully vested, had a weighted average exercise price of CAD $6.39 (USD $4.82) and a weighted average remaining contractual life of 3.52 years and had a grant date fair value of $1.59 per share. On October 4, 2016, the Company granted options under the Plan for the purchase of an aggregate of 1,075,000 shares of common stock to ten individuals consisting of officers, consultants, directors and employees of the Company. The options have a five year term, an exercise price of CAD $2.50 (USD $1.90), and vest equally in thirds commencing initially on the date of grant and thereafter on October 31, 2016, and March 31, 2017. Stock Options
Number of Shares Weighted Average Exercise Price Weighted Average Contractual Life (years) Weighted Average Grant Date Fair Value Intrinsic Value
Outstanding - January 1, 2016 271,996 $ 4.82 $ 1.59
Granted 1,075,000 $ 1.90 $ 0.27
Expired, forfeited, or cancelled - -
Exercised - -
Outstanding December 31, 2016 1,346,996 $ 2.37 4.28 $ 0.53 $ -
Exercisable, December 31, 2016 988,663 $ 2.57 4.11 $ 0.63 $ - The Company’s stock based compensation expense related to stock options for the years ended December 31, 2016 and 2015 was $152,322 and $0, respectively. The Company utilized the Black-Scholes option pricing model to determine the fair value of these stock options, using the assumptions as outlined below.
For the Year Ended
2016 2015
Stock Price $ 1.74 $ 3.39
Exercise Price $ 1.90 $ 4.82
Number of Options Granted 1,075,000 271,996
Dividend Yield 0 % 0 %
Expected Volatility 75 % 75 %
Weighted Average Risk-Free Interest Rate 1.22 % 0.82 – 1.38 %
Expected life (in years) 2.59 2.3 – 4.2 Warrants As of December 31, 2016, there were warrants outstanding to purchase an aggregate of 2,696,040 shares of the Company’s common stock at a weighted average exercise price of CAD $2.79 (USD $2.08) per share. These warrants have a weighted average remaining life of 4.71 years and were fully exercisable on date of grant. As of December 31, 2015, there were no warrants issued or expired.
Number of Shares Weighted Average Exercise Price Weighted Average Contractual Life (years) Intrinsic Value
Outstanding - January 1, 2016 -
Granted 2,696,040 $ 2.08
Expired, Forfeited, or Cancelled -
Exercised -
Outstanding December 31, 2016 2,696,040 $ 2.08 4.71 $ -
Exercisable, December 31, 2016 2,696,040 $ 2.08 4.71 $ - </t>
  </si>
  <si>
    <t>Mining Expenditures</t>
  </si>
  <si>
    <t>Mining Expenditures [Abstract]</t>
  </si>
  <si>
    <t>MINING EXPENDITURES</t>
  </si>
  <si>
    <t xml:space="preserve">NOTE 11 - MINING EXPENDITURES For the Year Ended 2016 2015 Permits $ 127,430 $ 122,397 Maintenance 238,047 319,482 Lease abandonment - - Contract Labor 7,805 5,003 Royalties 16,550 10,330 $ 389,832 $ 457,212 </t>
  </si>
  <si>
    <t>Income Taxes</t>
  </si>
  <si>
    <t>Income Taxes [Abstract]</t>
  </si>
  <si>
    <t>INCOME TAXES</t>
  </si>
  <si>
    <t>NOTE 12 - INCOME TAXES The tax effects of temporary differences that give rise to significant portions of the deferred tax assets and deferred tax liabilities are as follows: As of December 31, Deferred tax assets: 2016 2015 Net operating loss carryovers $ 4,729,737 $ 3,739,799 Marketable securities 23,473 23,298 Accrued expenses 91,925 91,526 Deferred tax assets, gross 4,845,135 3,854,623 Less: valuation allowance (1,578,784 ) (531,983 ) Deferred tax assets, net 3,266,351 3,322,640 Deferred tax liabilities: Property and equipment (7,329,681 ) (7,385,970 ) Deferred tax assets (liabilities), net $ (4,063,330 ) $ (4,063,330 ) The change in the Company’s valuation allowance is as follows: For the Years Ended 2016 2015 Beginning of year $ 531,983 $ 5,197,981 (Decrease) increase in valuation allowance 1,046,801 (4,665,998 ) End of year $ 1,578,784 $ 531,983 A reconciliation of the provision for income taxes with the amounts computed by applying the statutory Federal income tax rate to income from operations before the provision for income taxes is as follows: For the Years Ended 2016 2015 U.S. federal statutory rate (34.0 )% (34.0 )% State and foreign taxes (3.2 )% (3.2 )% Permanent differences Non-deductible expenses 2.7 % 3.6 % Valuation allowance 48.1 % 33.6 % True-up of prior year deferred tax assets (13.6 )% 0 % Effective income tax rate 0.0 % 0.0 % The Company has net operating loss carryovers of approximately $12,717,346 for federal and state income tax purposes, which begin to expire in 2026. The ultimate realization of the net operating loss is dependent upon future taxable income, if any, of the Company. Based on losses from inception, the Company determined that as of December 31, 2016 it is more likely than not that the Company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valuation allowance against the deferred tax assets was required of $1,578,784 and $531,983 as of December 31, 2016 and 2015, respectively. Internal Revenue Code (“IRC”) Section 382 imposes limitations on the use of net operating loss carryovers when the stock ownership of one or more 5% stockholders (stockholders owning 5% or more of the Company’s outstanding capital stock) has increased on a cumulative basis over a period of three years by more than 50 percentage points. Management cannot control the ownership changes occurring. Accordingly, there is a risk of an ownership change beyond the control of the Company that could trigger a limitation of the use of the loss carryover. The Company has analyzed the issuances of shares of common stock during the years ended December 31, 2016 and 2015 and does not believe such change of control occurred. If such ownership change under IRC section 382 had occurred, such change would substantially limit the Company’s ability in the future to utilize its net operating loss carryforwards</t>
  </si>
  <si>
    <t>Related Party Transactions (Including key Management Compensation)</t>
  </si>
  <si>
    <t>Related Party Transactions (Including key Management Compensation) [Abstract]</t>
  </si>
  <si>
    <t>RELATED PARTY TRANSACTIONS (INCLUDING KEY MANAGEMENT COMPENSATION)</t>
  </si>
  <si>
    <t>NOTE 13 - RELATED PARTY TRANSACTIONS (INCLUDING KEY MANAGEMENT COMPENSATION) The Company has transacted with related parties pursuant to service arrangements in the ordinary course of business, as follows: Entities controlled by a member of the Board of Directors earned consulting fees totaling $47,660 and $49,192 for the years ended December 31, 2016 and 2015, respectively. The same director earned director fees totaling $3,021 and $6,325 during the years ended December 31, 2016 and 2015, respectively. As of December 31, 2016 and 2015, the Company has $0 and $5,074, respectively, in accounts payable and accrued liabilities owing to this director. Pursuant to a consulting agreement, a United States limited liability company owned by a person who is a director and until October 19, 2016, was the Company’s CFO, entered into a contract with the Company effective January 1, 2015 (“January 2015 Agreement”) to provide financial and consulting services at an annual consultant fee of $100,000. The contract had a term of one year. On October 21, 2015, the Company entered into an additional agreement with this same company to provide additional services to the Company, for the term of October through December 2015 for a monthly fee of $6,500. On January 1, 2016, the Company entered into an agreement with a different United States limited liability company owned by the same director (“January 2016 Agreement”) to provide financial and other consulting services at $8,333 per month. Pursuant to a consulting agreement, the January 2016 Agreement was cancelled and a new agreement was entered into between the Company, a United States limited liability company owned by the same director as the January 2016 Agreement and Robert Klein (“October 2016 Agreement”) to provide financial operating services and to have Mr. Klein serve as the Chief Financial Officer. The term of the October 2016 Agreement runs through July 31, 2017 and has an annual fee of $162,000 payable monthly, starting on October 1, 2016. On March 26, 2017, the Company provided notice that it would be cancelling the October 2016 Agreement, effective April 30, 2017. During the years ended December 31, 2016 and 2015, the Company incurred fees of $94,351 and $119,500, respectively, to these companies. At December, 2016 and 2015, the Company had $0 and $14,833, respectively, included in accounts payable and accrued liabilities payable to these companies. In connection with the acquisition of Black Range on September 16, 2015, Western assumed an obligation in
the amount of AUS $500,000 (USD $372,000) payable to Western’s CEO and director contingent upon the commercialization of the ablation technology. As of December 31, 2016, the obligation of USD $372,000 is included in deferred contingent consideration on the consolidated balance sheet. During the year ended December 31, 2016, the Company recorded a gain $128,000 on the translation of the obligation and such gain was reflected within the “unrealized foreign exchange gain” in the statement of operations and comprehensive loss. Pursuant to a consulting agreement, a United States limited liability company owned by a person who is a director entered into a consulting contract with the Company effective April 1, 2016 to provide financial, advisory, and consulting services, including representing the Company to a variety of stakeholders for a six month term ending on September 30, 2016. On October 1, 2016, the Company extended this agreement through January 31, 2017. Professional fees for the year ended December 31, 2016 were $149,244, related to this agreement. As of December 31, 2016 and December 31, 2015, the Company had $0 and $0, respectively, included in accounts payable and accrued expenses payable to this entity.</t>
  </si>
  <si>
    <t>Subsequent Events</t>
  </si>
  <si>
    <t>Subsequent Events [Abstract]</t>
  </si>
  <si>
    <t>SUBSEQUENT EVENTS</t>
  </si>
  <si>
    <t>NOTE 14 - SUBSEQUENT EVENTS Shares Issued For Accounts Payable On February 2, 2017, the Company issued 53,788 shares of its common stock in exchange for approximately $82,640 of its accounts payable outstanding with certain creditors. Employment Agreement On February 8, 2017, the Company entered into an employment agreement with Mr. George Glasier, its Chief Executive Officer. The employment agreement is for the term of January 1, 2017 through December 31, 2018, with automatic annual renewals unless the Company or Mr. Glasier were to provide 90 days written notice of their desire to not renew the agreement. The employment agreement provides for a base salary of $180,000 per annum and a discretionary annual cash bonus to be determined by the board of directors. Private Placement On March 31, 2017, the Company completed a private placement of 634,424 units at a price of CAD $1.75 (USD $1.35) per unit for gross proceeds of CAD $1,110,263 (USD $835,805). Each unit consists of one share of the Company’s common stock and a warrant for the purchase of one share of the Company’s common stock. Each warrant is immediately exercisable at a price of CAD $3.25 and expires five years from the date of issuance. Nueco Note Extension and Repayment On February 1, 2017, the Company extended the maturity of the Nueco Note. See Note 8 for a description of the extension. On March 31, 2017, the Company repaid the Nueco Note in full. Boyer Lease On February 16, 2017, the Company’s Boyer Lease reaches its expiration date and the Company elected not to negotiate a renewal.</t>
  </si>
  <si>
    <t>Summary of Significant Accounting Policies (Policies)</t>
  </si>
  <si>
    <t>Basis of Presentation and Principles of Consolidation</t>
  </si>
  <si>
    <t>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S,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si>
  <si>
    <t>Exploration Stage</t>
  </si>
  <si>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Use of Estimates</t>
  </si>
  <si>
    <t>Use of Estimates The preparation of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solidated balance sheets.</t>
  </si>
  <si>
    <t>Segment Information</t>
  </si>
  <si>
    <t>Segment Information The Company determines its reporting units in accordance with FASB ASC 280, " Segment Reporting</t>
  </si>
  <si>
    <t>Cash and Cash Equivalents</t>
  </si>
  <si>
    <t>Cash and Cash Equivalents The Company considers all highly-liquid instruments with an original maturity of three months or less at the time of issuance to be cash equivalents. As of December 31, 2016 and 2015, the company had no cash equivalents.</t>
  </si>
  <si>
    <t>Marketable Securities</t>
  </si>
  <si>
    <t>Marketable Securities The Company classifies its marketable securities as available-for-sale securities, which are carried at their fair value based on the quoted market prices of the securities with unrealized gains and losses reported as accumulated comprehensive income (loss), a separate component of shareholders’ equity. Realized gains and losses on available-for-sale securities are included in net earnings in the period earned or incurred.</t>
  </si>
  <si>
    <t>Restricted Cash</t>
  </si>
  <si>
    <t>Restricted Cash Certain cash balances are restricted as they relate to deposits with banks that have been assigned to state reclamation authorities in the United States to secure various reclamation guarantees with respect to mineral properties in Utah, Alaska and Colorado. As these funds are not available for general corporate purposes and secure the long term reclamation liability (see Note 6)</t>
  </si>
  <si>
    <t>Fair Values of Financial Instruments</t>
  </si>
  <si>
    <t>Fair Values of Financial Instruments The carrying amounts of cash and cash equivalents, marketable securities, accounts payable and accrued expenses, mortgage payable, and notes payable. The carrying amounts of cash and cash equivalents, accounts payable and accrued liabilities approximate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financial instruments in the Company’s consolidated financial statements at December 31, 2016 and 2015 are as follows: Quoted Prices in Quoted Prices Significant Marketable securities at December 31, 2016 $ 2,976 $ - $ - Marketable securities at December 31, 2015 $ 2,880 $ - $ -</t>
  </si>
  <si>
    <t>Mineral Properties</t>
  </si>
  <si>
    <t>Mineral Properties Acquisition costs of mineral propertie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 The carrying values of the mineral properties are assessed for impairment by management.</t>
  </si>
  <si>
    <t>Impairment of Long-Lived Assets</t>
  </si>
  <si>
    <t>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3O8 prices (considering current and historical prices, trends and related factors), production levels, operating costs of production and capital and restoration and reclamation costs, based upon the projected remaining future uranium production from each project. The Company’s long-lived assets (which include its mineral assets and ablation intellectual property) were acquired during the end of 2014 and in 2015 in arms-length transactions. As of December 31, 2016, the Company evaluated the total estimated future cash flows on an undiscounted basis for its mineral properties and ablation intellectual property and determined that no impairment was deemed to exist. Estimates and assumptions used to assess recoverability of the Company’s long-lived assets and measure fair value of our uranium properties are subject to risk uncertainty. Changes in these estimates and assumptions could result in the impairment of its long-lived assets. In estimating future cash flows, assets are grouped at the lowest level for which there are identifiable cash flows that are largely independent of future cash flows from other asset groups.</t>
  </si>
  <si>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6 and 2015,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16 and 2015.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Colorado and Utah as its “major” tax jurisdictions, and such returns for the years 2014 through 2016 remain subject to examination.</t>
  </si>
  <si>
    <t>Restoration and Remediation Costs (Asset Retirement Obligations)</t>
  </si>
  <si>
    <t>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t>
  </si>
  <si>
    <t>Deferred Financing Costs</t>
  </si>
  <si>
    <t>Deferred Financing Costs Deferred financing costs represent costs incurred in connection with the issuance of debt. Once the associated debt instrument is issued, these costs would be recorded as a debt discount and amortized to interest expense using the effective interest method over the term of the related debt instrument. Upon the abandonment of a pending financing transaction, the related deferred financing costs would be charged to general and administrative expense. The Company may also issue warrants or other equity instruments in connection with the issuance of debt instruments. The equity instruments are recorded at their relative fair market value on the date of issuance which results in a debt discount which is amortized to interest expense using the effective interest method.</t>
  </si>
  <si>
    <t>Stock-Based Compensation</t>
  </si>
  <si>
    <t>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si>
  <si>
    <t>Loss per Share</t>
  </si>
  <si>
    <t>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loss per share for the years ended December 31 2016 and 2015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Year Ended 2016 2015 Warrants to purchase shares of common stock 2,655,764 - Options to purchase shares of common stock 1,346,996 271,996 Total potentially dilutive securities 4,002,760 271,996</t>
  </si>
  <si>
    <t>Summary of Significant Accounting Policies (Tables)</t>
  </si>
  <si>
    <t>Schedule of fair values of financial instruments</t>
  </si>
  <si>
    <t xml:space="preserve"> Quoted Prices in Quoted Prices Significant Marketable securities at December 31, 2016 $ 2,976 $ - $ - Marketable securities at December 31, 2015 $ 2,880 $ - $ -</t>
  </si>
  <si>
    <t>Schedule of antidilutive securities excluded from computation of earnings per share</t>
  </si>
  <si>
    <t xml:space="preserve"> For the Year Ended 2016 2015 Warrants to purchase shares of common stock 2,655,764 - Options to purchase shares of common stock 1,346,996 271,996 Total potentially dilutive securities 4,002,760 271,996</t>
  </si>
  <si>
    <t>Acquisition of Black Range (Tables)</t>
  </si>
  <si>
    <t>Schedule of allocation of the purchase price consideration to the assets and liabilities acquired</t>
  </si>
  <si>
    <t>Cash $ 4,190 Prepaid permit and other costs 19,296 Mineral properties 10,100,000 Ablation intellectual property 9,488,051 Land, buildings and improvements 1,125,000 Restricted cash 382,362 Accounts payable and accrued liabilities (396,145 ) Mortgage payable (1,051,000 ) Credit Facility (363,074 ) Deferred contingent consideration (500,000 ) Deferred tax liability (4,063,330 ) Reclamation liability (75,683 ) Total $ 14,669,667 Purchase price consideration: Fair value of 4,173,299 shares of Western common stock issued to the former stockholders of Black Range $ 14,167,703 Fair value of 20,510 shares of Western common stock issued to directors and consultants of Black Range 69,628 Fair value of 271,996 Western stock options issued to directors and consultants of Black Range 432,336 $ 14,669,667</t>
  </si>
  <si>
    <t>Mineral Assets, Ablation Intellectual Property and Other Property (Tables)</t>
  </si>
  <si>
    <t>Schedule of mining and mining related assets</t>
  </si>
  <si>
    <t xml:space="preserve"> As of December 31, 2016 2015 Land, building and improvements $ - $ 1,050,810 Mineral properties $ 11,645,218 $ 11,645,218 Ablation intellectual property $ 9,488,051 $ 9,488,051</t>
  </si>
  <si>
    <t>Schedule on reclamation obligations</t>
  </si>
  <si>
    <t xml:space="preserve"> For the years ended 2016 2015 Beginning balance $ 220,129 $ 113,772 Acquisition of Black Range - 75,683 Accretion 183,510 30,674 Ending Balance $ 403,639 $ 220,129</t>
  </si>
  <si>
    <t>Accounts Payable and Accrued Liabilities (Tables)</t>
  </si>
  <si>
    <t>Schedule of accounts payable and accrued liabilities</t>
  </si>
  <si>
    <t xml:space="preserve"> As of December 31, 2016 2015 Trade accounts payable $ 547,254 $ 520,530 Accrued liabilities 222,653 304,571 $ 769,907 $ 825,101</t>
  </si>
  <si>
    <t>Notes Payable (Tables)</t>
  </si>
  <si>
    <t>Schedule of notes payable</t>
  </si>
  <si>
    <t xml:space="preserve"> As of December 31, 2016 Principal Discount Balance, Net Current Non-Current EFHC $ 500,000 $ 31,632 $ 468,368 $ - $ 468,368 Nueco 185,564 2,439 183,125 183,125 - Total $ 685,564 $ 34,071 $ 651,493 $ 183,125 $ 468,368 As of December 31, 2015 Principal Discount Balance, Net Current Non-Current EFHC $ 500,000 $ 50,016 $ 449,984 $ - $ 449,984 Nueco 250,180 - 250,180 250,180 - Siebels 240,013 - 240,013 240,013 - Total $ 990,193 $ 50,016 $ 940,177 $ 490,193 $ 449,984 </t>
  </si>
  <si>
    <t>Shedule on total interest expense, net</t>
  </si>
  <si>
    <t xml:space="preserve"> For the Years Ended 2016 2015 Interest expense, notes payable $ 71,301 $ 58,067 Amortization of discount on notes payable 51,316 28,872 Accretion of reclamation liabilities 183,510 27,700 Interest income (4,138 ) - Interest expense, net $ 301,989 $ 114,639</t>
  </si>
  <si>
    <t>Share Capital and Other Equity Instruments (Tables)</t>
  </si>
  <si>
    <t>Summary of company's stock option granted activity</t>
  </si>
  <si>
    <t xml:space="preserve"> Number of Shares Weighted Average Exercise Price Weighted Average Contractual Life (years) Weighted Average Grant Date Fair Value Intrinsic Value Outstanding - January 1, 2016 271,996 $ 4.82 $ 1.59 Granted 1,075,000 $ 1.90 $ 0.27 Expired, forfeited, or cancelled - - Exercised - - Outstanding December 31, 2016 1,346,996 $ 2.37 4.28 $ 0.53 $ - Exercisable, December 31, 2016 988,663 $ 2.57 4.11 $ 0.63 $ -</t>
  </si>
  <si>
    <t>Schedule of fair value of these stock options, using the assumptions</t>
  </si>
  <si>
    <t xml:space="preserve"> For the Year Ended December 31, For the Year Ended December 31, Stock Price $ 1.74 $ 3.39 Exercise Price $ 1.90 $ 4.82 Number of Options Granted 1,075,000 271,996 Dividend Yield 0 % 0 % Expected Volatility 75 % 75 % Weighted Average Risk-Free Interest Rate 1.22 % 0.82 – 1.38 % Expected life (in years) 2.59 2.3 – 4.2 </t>
  </si>
  <si>
    <t>Summary of warrants outstanding</t>
  </si>
  <si>
    <t xml:space="preserve"> Number of Shares Weighted Average Exercise Price Weighted Average Contractual Life (years) Intrinsic Value Outstanding - January 1, 2016 - Granted 2,696,040 $ 2.08 Expired, Forfeited, or Cancelled - Exercised - Outstanding December 31, 2016 2,696,040 $ 2.08 4.71 $ - Exercisable, December 31, 2016 2,696,040 $ 2.08 4.71 $ -</t>
  </si>
  <si>
    <t>Mining Expenditures (Tables)</t>
  </si>
  <si>
    <t>Schedule of mining expenditures</t>
  </si>
  <si>
    <t xml:space="preserve"> For the Year Ended 2016 2015 Permits $ 127,430 $ 122,397 Maintenance 238,047 319,482 Lease abandonment - - Contract Labor 7,805 5,003 Royalties 16,550 10,330 $ 389,832 $ 457,212</t>
  </si>
  <si>
    <t>Income Taxes (Tables)</t>
  </si>
  <si>
    <t>Schedule of deferred tax assets and deferred tax liabilities</t>
  </si>
  <si>
    <t xml:space="preserve"> As of December 31, Deferred tax assets: 2016 2015 Net operating loss carryovers $ 4,729,737 $ 3,739,799 Marketable securities 23,473 23,298 Accrued expenses 91,925 91,526 Deferred tax assets, gross 4,845,135 3,854,623 Less: valuation allowance (1,578,784 ) (531,983 ) Deferred tax assets, net 3,266,351 3,322,640 Deferred tax liabilities: Property and equipment (7,329,681 ) (7,385,970 ) Deferred tax assets (liabilities), net $ (4,063,330 ) $ (4,063,330 )</t>
  </si>
  <si>
    <t>Schedule of valuation allowance</t>
  </si>
  <si>
    <t xml:space="preserve"> For the Years Ended 2016 2015 Beginning of year $ 531,983 $ 5,197,981 (Decrease) increase in valuation allowance 1,046,801 (4,665,998 ) End of year $ 1,578,784 $ 531,983</t>
  </si>
  <si>
    <t>Schedule of statutory federal income tax rate</t>
  </si>
  <si>
    <t xml:space="preserve"> For the Years Ended 2016 2015 U.S. federal statutory rate (34.0 )% (34.0 )% State and foreign taxes (3.2 )% (3.2 )% Permanent differences Non-deductible expenses 2.7 % 3.6 % Valuation allowance 48.1 % 33.6 % True-up of prior year deferred tax assets (13.6 )% 0 % Effective income tax rate 0.0 % 0.0 %</t>
  </si>
  <si>
    <t>Liquidity and Going Concern (Details)</t>
  </si>
  <si>
    <t>Sep. 02, 2016USD ($)</t>
  </si>
  <si>
    <t>Mar. 31, 2017USD ($)$ / sharesshares</t>
  </si>
  <si>
    <t>Mar. 31, 2017CADshares</t>
  </si>
  <si>
    <t>Dec. 31, 2016USD ($)$ / sharesshares</t>
  </si>
  <si>
    <t>Dec. 31, 2015USD ($)</t>
  </si>
  <si>
    <t>Mar. 31, 2017CAD / shares</t>
  </si>
  <si>
    <t>Dec. 31, 2016CAD / shares</t>
  </si>
  <si>
    <t>Liquidity and Going Concern (Textual)</t>
  </si>
  <si>
    <t>Accumulated deficit | $</t>
  </si>
  <si>
    <t>Working capital deficit | $</t>
  </si>
  <si>
    <t>Proceeds from issuance private placement | $</t>
  </si>
  <si>
    <t>Proceeds from issuance private placement, share | shares</t>
  </si>
  <si>
    <t>Maximum [Member]</t>
  </si>
  <si>
    <t>Price per share | (per share)</t>
  </si>
  <si>
    <t>Minimum [Member]</t>
  </si>
  <si>
    <t>Private placement [Member]</t>
  </si>
  <si>
    <t>Proceeds from issuance of private placement share | shares</t>
  </si>
  <si>
    <t>Issued on private placement three | shares</t>
  </si>
  <si>
    <t>Private placement [Member] | Subsequent Events [Member]</t>
  </si>
  <si>
    <t>Sale of stock description of transaction</t>
  </si>
  <si>
    <t>Each unit consists of one share of the Company's common stock and a warrant for the purchase of one share of the Company's common stock. Each warrant is immediately exercisable at a price of CAD $3.25 and expires five years from the date of issuance.</t>
  </si>
  <si>
    <t>Proceeds from issuance private placement</t>
  </si>
  <si>
    <t>Summary of Significant Accounting Policies (Details) - USD ($)</t>
  </si>
  <si>
    <t>Fair Value, Assets and Liabilities Measured on Recurring and Nonrecurring Basis [Line Items]</t>
  </si>
  <si>
    <t>Quoted Prices in Active Markets for Identical Assets or Liabilities (Level 1) [Member]</t>
  </si>
  <si>
    <t>Quoted Prices for Similar Assets or Liabilities in Active Markets (Level 2) [Member]</t>
  </si>
  <si>
    <t>Significant Unobservable Inputs (Level 3) [Member]</t>
  </si>
  <si>
    <t>Summary of Significant Accounting Policies (Details 1) - shares</t>
  </si>
  <si>
    <t>Antidilutive Securities Excluded from Computation of Earnings Per Share [Line Items]</t>
  </si>
  <si>
    <t>Total potentially dilutive securities</t>
  </si>
  <si>
    <t>Warrant [Member]</t>
  </si>
  <si>
    <t>Stock Option [Member]</t>
  </si>
  <si>
    <t>Acquisition of Black Range (Details)</t>
  </si>
  <si>
    <t>Dec. 31, 2016USD ($)</t>
  </si>
  <si>
    <t>Prepaid permit and other costs</t>
  </si>
  <si>
    <t>Credit Facility</t>
  </si>
  <si>
    <t>Deferred contingent consideration</t>
  </si>
  <si>
    <t>Purchase price consideration:</t>
  </si>
  <si>
    <t>Fair value of 4,173,299 shares of Western common stock issued to the former stockholders of Black Range</t>
  </si>
  <si>
    <t>Fair value of 20,510 shares of Western common stock issued to directors and consultants of Black Range</t>
  </si>
  <si>
    <t>Fair value of 271,996 Western stock options issued to directors and consultants of Black Range</t>
  </si>
  <si>
    <t>Acquisition of Black Range (Details Textual)</t>
  </si>
  <si>
    <t>Sep. 16, 2015USD ($)shares</t>
  </si>
  <si>
    <t>Sep. 01, 2015USD ($)</t>
  </si>
  <si>
    <t>Aug. 25, 2015</t>
  </si>
  <si>
    <t>Dec. 31, 2016USD ($)shares</t>
  </si>
  <si>
    <t>Mar. 30, 2015AUD</t>
  </si>
  <si>
    <t>Acquisition of Black Range (Textual)</t>
  </si>
  <si>
    <t>Black Range transaction description</t>
  </si>
  <si>
    <t>Western acquired all of the issued shares of Black Range by way of Scheme of Arrangement under the Australian Corporation Act 2001 (Cth) (the "Black Range Transaction"), with Black Range shareholders being issued shares of Western on a 1 for 750 basis.</t>
  </si>
  <si>
    <t>Western issued to certain employees, directors and consultants options to purchase Western common stock. Such stock options were intended to replace Black Range stock options outstanding prior to the Black Range Transaction on the same 1 for 750 basis.</t>
  </si>
  <si>
    <t>Interest payable</t>
  </si>
  <si>
    <t>8.00%</t>
  </si>
  <si>
    <t>Final balance of balloon payment</t>
  </si>
  <si>
    <t>Maturity date of mortgage</t>
  </si>
  <si>
    <t>Jan. 16,
		2016</t>
  </si>
  <si>
    <t>Issuance of 4,193,809 common shares to sellers of Black Range, shares | shares</t>
  </si>
  <si>
    <t>Payments of committed amount</t>
  </si>
  <si>
    <t>Reclamation liability, description</t>
  </si>
  <si>
    <t>The Company and its advisors do not believe that it is obligated for this additional amount of claimed reclamation obligation. The Company is working with its legal counsel and the State of Alaska to resolve this matter. The Company has not recorded an additional $150,000 obligation as the Company does not expect, based on the advice of legal counsel, to be obligated to an amount greater than that presently reflected in the reclamation liability.</t>
  </si>
  <si>
    <t>The Company expects to begin incurring the reclamation liability after 2054 and accordingly, has discounted the gross liabilities over their remaining life using a discount rate of 5.4% to a net discounted value as of December 31, 2016 and 2015 of $403,639 and $220,129, respectively.</t>
  </si>
  <si>
    <t>Net discounted value</t>
  </si>
  <si>
    <t>Credit facility [Member]</t>
  </si>
  <si>
    <t>Credit facility expiration date</t>
  </si>
  <si>
    <t>Oct. 1,
		2015</t>
  </si>
  <si>
    <t>Former stockholders of Black Range[Member]</t>
  </si>
  <si>
    <t>Fair value of shares of common stock issued | shares</t>
  </si>
  <si>
    <t>Directors and consultants of Black Range [Member]</t>
  </si>
  <si>
    <t>Fair value of shares of stock options issued | shares</t>
  </si>
  <si>
    <t>Maximum [Member] | Credit facility [Member]</t>
  </si>
  <si>
    <t>Secured loans amount</t>
  </si>
  <si>
    <t>Minimum [Member] | Credit facility [Member]</t>
  </si>
  <si>
    <t>Ablation Technologies Llc [Member]</t>
  </si>
  <si>
    <t>Description of deferred contingent consideration</t>
  </si>
  <si>
    <t>In connection with the transfer, Black Range issued 25 million shares of Black Range common stock to Seller and committed to pay AUD $500,000 (USD $372,000) to Seller within 60 days of the first commercial application of the ablation technology. Western assumed this contingent payment obligation in connection with the Black Range Transaction. At the Black Range Acquisition Date, this contingent obligation was determined to be probable. Since the deferred contingent consideration obligation is probable and the amount estimable, the Company recorded the deferred contingent consideration as an assumed liability.</t>
  </si>
  <si>
    <t>Hansen Taylor Complex [Member] | Black Range and STB Minerals LLC [Member]</t>
  </si>
  <si>
    <t>Description of acquired business acquisition</t>
  </si>
  <si>
    <t>February 18, 2011, and as amended and extended, expiring on July 28, 2017, an exclusive option to acquire STB's 51% mineral interest in the Hansen Deposit requiring upon exercise, a payment of $2,000,000 in cash and the issuance of shares of the Company's common stock equal in value to $3,750,000. 180 days following this initial cash payment and issuance of shares, the Company is required to issue additional shares of the Company's common stock equal in value to $3,750,000. Additionally, the Company will pay STB a perpetual royalty of 1.5%.</t>
  </si>
  <si>
    <t>Hansen Taylor Complex [Member] | Black Range and NZ Minerals, LLC [Member]</t>
  </si>
  <si>
    <t>The Company has the right to acquire NZ's 24.5% mineral interest in the Hansen Deposit. At any time before the earlier of twenty years from the date of the option agreement or commencement of commercial scale production, the Company is required to pay $2,000,000 in cash and to issue shares of the Company's common stock equal in value to $2,000,000. Additionally, the Company will pay to NZ a perpetual royalty of 1.176%.</t>
  </si>
  <si>
    <t>Black Range Transaction [Member]</t>
  </si>
  <si>
    <t>Payable in monthly payments of amount</t>
  </si>
  <si>
    <t>The Company has estimated that the gross reclamation liability as of September 16, 2015 was $382,386, and expects to begin incurring the liability after 2055.</t>
  </si>
  <si>
    <t>Discount rate</t>
  </si>
  <si>
    <t>5.40%</t>
  </si>
  <si>
    <t>Mineral Assets, Ablation Intellectual Property and Other Property (Details) - USD ($)</t>
  </si>
  <si>
    <t>Mineral Assets, Ablation Intellectual Property and Other Property (Details 1) - USD ($)</t>
  </si>
  <si>
    <t>Beginning balance</t>
  </si>
  <si>
    <t>Accretion</t>
  </si>
  <si>
    <t>Ending Balance</t>
  </si>
  <si>
    <t>Mineral Assets, Ablation Intellectual Property and Other Property (Details Textual) - USD ($)</t>
  </si>
  <si>
    <t>Jun. 01, 2016</t>
  </si>
  <si>
    <t>Mineral Assets, Ablation Intellectual Property and Other Property (Textual)</t>
  </si>
  <si>
    <t>Reclamation liability mineral properties</t>
  </si>
  <si>
    <t>Certificates of deposit</t>
  </si>
  <si>
    <t>Cash of bond amount</t>
  </si>
  <si>
    <t>Additional surety of bond amount</t>
  </si>
  <si>
    <t>Fair value of reclamation liability</t>
  </si>
  <si>
    <t>Restricted cash in current assets</t>
  </si>
  <si>
    <t>Black Range Minerals Inc. [Member]</t>
  </si>
  <si>
    <t>Received of common stock voting shares</t>
  </si>
  <si>
    <t>Asset relinquished</t>
  </si>
  <si>
    <t>Accounts Payable and Accrued Liabilities (Details) - USD ($)</t>
  </si>
  <si>
    <t>Trade accounts payable</t>
  </si>
  <si>
    <t>Accrued liabilities</t>
  </si>
  <si>
    <t>Total accounts payable and accrued liabilities</t>
  </si>
  <si>
    <t>Notes Payable (Details) - USD ($)</t>
  </si>
  <si>
    <t>Aug. 18, 2014</t>
  </si>
  <si>
    <t>Debt Instrument [Line Items]</t>
  </si>
  <si>
    <t>Principal</t>
  </si>
  <si>
    <t>Discount</t>
  </si>
  <si>
    <t>Balance, Net of Discount</t>
  </si>
  <si>
    <t>Current</t>
  </si>
  <si>
    <t>Non-Current</t>
  </si>
  <si>
    <t>EFHC [Member] | Notes Payable [Member]</t>
  </si>
  <si>
    <t>Nueco [Member] | Notes Payable [Member]</t>
  </si>
  <si>
    <t>Siebels [Member] | Notes Payable [Member]</t>
  </si>
  <si>
    <t>Notes Payable (Details 1) - USD ($)</t>
  </si>
  <si>
    <t>Interest expense, notes payable</t>
  </si>
  <si>
    <t>Amortization of discount on notes payable</t>
  </si>
  <si>
    <t>Accretion of reclamation liabilities</t>
  </si>
  <si>
    <t>Interest income</t>
  </si>
  <si>
    <t>Notes Payable (Details Textual) - USD ($)</t>
  </si>
  <si>
    <t>Feb. 01, 2017</t>
  </si>
  <si>
    <t>Nov. 29, 2016</t>
  </si>
  <si>
    <t>Aug. 08, 2016</t>
  </si>
  <si>
    <t>Jun. 20, 2016</t>
  </si>
  <si>
    <t>Feb. 22, 2016</t>
  </si>
  <si>
    <t>Feb. 08, 2016</t>
  </si>
  <si>
    <t>Sep. 30, 2015</t>
  </si>
  <si>
    <t>Jan. 05, 2015</t>
  </si>
  <si>
    <t>Aug. 16, 2016</t>
  </si>
  <si>
    <t>Dec. 16, 2015</t>
  </si>
  <si>
    <t>Sep. 09, 2016</t>
  </si>
  <si>
    <t>Aug. 23, 2016</t>
  </si>
  <si>
    <t>Jul. 29, 2016</t>
  </si>
  <si>
    <t>Notes Payable (Textual)</t>
  </si>
  <si>
    <t>Net of a discount for interest</t>
  </si>
  <si>
    <t>Maturity date of notes payable</t>
  </si>
  <si>
    <t>Principal amount</t>
  </si>
  <si>
    <t>Accrued interest</t>
  </si>
  <si>
    <t>Note payable</t>
  </si>
  <si>
    <t>Effective interest rate</t>
  </si>
  <si>
    <t>7.00%</t>
  </si>
  <si>
    <t>Aug. 18,
		2018</t>
  </si>
  <si>
    <t>EFHC [Member] | Notes Payable [Member] | Maximum [Member]</t>
  </si>
  <si>
    <t>4.00%</t>
  </si>
  <si>
    <t>EFHC [Member] | Notes Payable [Member] | Minimum [Member]</t>
  </si>
  <si>
    <t>3.00%</t>
  </si>
  <si>
    <t>6.00%</t>
  </si>
  <si>
    <t>Jan. 31,
		2017</t>
  </si>
  <si>
    <t>Jul. 31,
		2016</t>
  </si>
  <si>
    <t>Jun. 20,
		2016</t>
  </si>
  <si>
    <t>Dec. 20,
		2014</t>
  </si>
  <si>
    <t>Aug. 16,
		2016</t>
  </si>
  <si>
    <t>Jan. 13,
		2016</t>
  </si>
  <si>
    <t>Remaining obligation outstanding</t>
  </si>
  <si>
    <t>Debt instrument, description</t>
  </si>
  <si>
    <t>In connection with the extension, the Company agreed to add interest from the date of October 13, 2015 until the date paid at the annual rate of one percent (1%) per annum.</t>
  </si>
  <si>
    <t>Increase in principal amount</t>
  </si>
  <si>
    <t>Percentage of increase in principal amount</t>
  </si>
  <si>
    <t>10.00%</t>
  </si>
  <si>
    <t>Outstanding principal amount</t>
  </si>
  <si>
    <t>Debt instrument, fee</t>
  </si>
  <si>
    <t>Nueco [Member] | Notes Payable [Member] | Subsequent Event [Member]</t>
  </si>
  <si>
    <t>(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t>
  </si>
  <si>
    <t>Nueco [Member] | Notes Payable [Member] | Maximum [Member]</t>
  </si>
  <si>
    <t>18.00%</t>
  </si>
  <si>
    <t>16.00%</t>
  </si>
  <si>
    <t>Apr. 22,
		2016</t>
  </si>
  <si>
    <t>Dec. 15,
		2015</t>
  </si>
  <si>
    <t>Jun. 16,
		2016</t>
  </si>
  <si>
    <t>On December 16, 2015 the Company and the lender agreed to extend the maturity of the Siebels Note until June 16, 2016.</t>
  </si>
  <si>
    <t>Siebels [Member] | Notes Payable [Member] | Maximum [Member]</t>
  </si>
  <si>
    <t>Mortgage (Details)</t>
  </si>
  <si>
    <t>Mortgage (Textual)</t>
  </si>
  <si>
    <t>Interest payable in monthly payments</t>
  </si>
  <si>
    <t>Share Capital and Other Equity Instruments (Details) - USD ($)</t>
  </si>
  <si>
    <t>Number of shares upon exercise</t>
  </si>
  <si>
    <t>Outstanding - January 1, 2016</t>
  </si>
  <si>
    <t>Granted</t>
  </si>
  <si>
    <t>Exercised</t>
  </si>
  <si>
    <t>Expired, Forfeited, or Cancelled</t>
  </si>
  <si>
    <t>Outstanding December 31, 2016</t>
  </si>
  <si>
    <t>Exercisable, December 31, 2016</t>
  </si>
  <si>
    <t>Weighted Average Exercise Price</t>
  </si>
  <si>
    <t>Weighted Average Contractual Life (years)</t>
  </si>
  <si>
    <t>4 years 3 months 11 days</t>
  </si>
  <si>
    <t>4 years 1 month 10 days</t>
  </si>
  <si>
    <t>Weighted Average Grant Date Fair Value</t>
  </si>
  <si>
    <t>Intrinsic Value</t>
  </si>
  <si>
    <t>Share Capital and Other Equity Instruments (Details 1) - $ / shares</t>
  </si>
  <si>
    <t>Class of Stock [Line Items]</t>
  </si>
  <si>
    <t>Stock Price</t>
  </si>
  <si>
    <t>Exercise Price</t>
  </si>
  <si>
    <t>Number of Options Granted</t>
  </si>
  <si>
    <t>Dividend Yield</t>
  </si>
  <si>
    <t>0.00%</t>
  </si>
  <si>
    <t>Expected Volatility</t>
  </si>
  <si>
    <t>75.00%</t>
  </si>
  <si>
    <t>Weighted Average Risk-Free Interest Rate</t>
  </si>
  <si>
    <t>1.22%</t>
  </si>
  <si>
    <t>Expected life (in years)</t>
  </si>
  <si>
    <t>2 years 7 months 2 days</t>
  </si>
  <si>
    <t>1.38%</t>
  </si>
  <si>
    <t>4 years 2 months 12 days</t>
  </si>
  <si>
    <t>0.82%</t>
  </si>
  <si>
    <t>2 years 3 months 18 days</t>
  </si>
  <si>
    <t>Share Capital and Other Equity Instruments (Details 2)</t>
  </si>
  <si>
    <t>Dec. 31, 2015$ / sharesshares</t>
  </si>
  <si>
    <t>Outstanding - January 1, 2016 | $ / shares</t>
  </si>
  <si>
    <t>Granted | $ / shares</t>
  </si>
  <si>
    <t>Expired, Forfeited, or Cancelled | $ / shares</t>
  </si>
  <si>
    <t>Exercised | $ / shares</t>
  </si>
  <si>
    <t>Outstanding December 31, 2016 | $ / shares</t>
  </si>
  <si>
    <t>Exercisable, December 31, 2016 | $ / shares</t>
  </si>
  <si>
    <t>Outstanding December 31, 2016 | $</t>
  </si>
  <si>
    <t>Exercisable, December 31, 2016 | $</t>
  </si>
  <si>
    <t>Warrants [Member]</t>
  </si>
  <si>
    <t>Granted | (per share)</t>
  </si>
  <si>
    <t>4 years 8 months 16 days</t>
  </si>
  <si>
    <t>Share Capital and Other Equity Instruments (Details Textual)</t>
  </si>
  <si>
    <t>Dec. 30, 2016USD ($)$ / sharesshares</t>
  </si>
  <si>
    <t>Oct. 04, 2016$ / shares</t>
  </si>
  <si>
    <t>Oct. 04, 2016CAD / shares</t>
  </si>
  <si>
    <t>Sep. 02, 2016USD ($)$ / sharesshares</t>
  </si>
  <si>
    <t>Sep. 02, 2016CADshares</t>
  </si>
  <si>
    <t>Jan. 04, 2016USD ($)$ / sharesshares</t>
  </si>
  <si>
    <t>Jan. 04, 2016CADshares</t>
  </si>
  <si>
    <t>Feb. 04, 2015shares</t>
  </si>
  <si>
    <t>May 31, 2016USD ($)shares</t>
  </si>
  <si>
    <t>May 31, 2016CADshares</t>
  </si>
  <si>
    <t>Apr. 30, 2016USD ($)$ / sharesshares</t>
  </si>
  <si>
    <t>Apr. 30, 2016CADshares</t>
  </si>
  <si>
    <t>Dec. 31, 2015USD ($)shares</t>
  </si>
  <si>
    <t>Dec. 31, 2015CAD</t>
  </si>
  <si>
    <t>Mar. 31, 2016USD ($)</t>
  </si>
  <si>
    <t>Mar. 31, 2016CAD</t>
  </si>
  <si>
    <t>Dec. 31, 2016CADCAD / sharesshares</t>
  </si>
  <si>
    <t>Dec. 30, 2016CAD / shares</t>
  </si>
  <si>
    <t>Sep. 02, 2016CAD / shares</t>
  </si>
  <si>
    <t>Apr. 30, 2016CAD / shares</t>
  </si>
  <si>
    <t>Jan. 04, 2016CAD / sharesshares</t>
  </si>
  <si>
    <t>Share capital and other equity instruments (Textual)</t>
  </si>
  <si>
    <t>Total gross proceeds of private placement</t>
  </si>
  <si>
    <t>Proceeds of subscriptions payable | $</t>
  </si>
  <si>
    <t>Weighted average exercise price | $ / shares</t>
  </si>
  <si>
    <t>Weighted average remaining contractual life</t>
  </si>
  <si>
    <t>Stock options remaining contractual life</t>
  </si>
  <si>
    <t>Aggregate common shares of granted</t>
  </si>
  <si>
    <t>Stock options outstanding</t>
  </si>
  <si>
    <t>Stock based compensation expense | $</t>
  </si>
  <si>
    <t>Incentive Stock Option Plan [Member]</t>
  </si>
  <si>
    <t>Percentage of issued and outstanding of common shares</t>
  </si>
  <si>
    <t>Board of directors granted options for purchase, Shares</t>
  </si>
  <si>
    <t>Weighted average exercise price | (per share)</t>
  </si>
  <si>
    <t>3 years 6 months 7 days</t>
  </si>
  <si>
    <t>Fair value of per share | $ / shares</t>
  </si>
  <si>
    <t>Vesting term</t>
  </si>
  <si>
    <t>Vesting equally in thirds commencing initially on the effective date of grant of October 4, 2016 and thereafter on October 31, 2016, and March 31, 2017 with a five-year term.</t>
  </si>
  <si>
    <t>Stock options exercisable date</t>
  </si>
  <si>
    <t>Jan. 17,
		2016</t>
  </si>
  <si>
    <t>Aggregate warrants purchase of common stock</t>
  </si>
  <si>
    <t>Exercise price of warrant | (per share)</t>
  </si>
  <si>
    <t>Private Placement [Member]</t>
  </si>
  <si>
    <t>Common stock shares subscription</t>
  </si>
  <si>
    <t>Sale of price per unit | (per share)</t>
  </si>
  <si>
    <t>Net proceeds of private placement</t>
  </si>
  <si>
    <t>Issuance of private placement share</t>
  </si>
  <si>
    <t>Each unit consists of one common share of the Company and one warrant at an exercise price of CAD $2.80 which expires five years after the date of issuance.</t>
  </si>
  <si>
    <t>Each unit consists of one common share of the Company and one warrant at an exercise price of CAD $2.80 (USD $2.08 as of December 31, 2016) which expire five years after the date of issuance.</t>
  </si>
  <si>
    <t>Issuance of private placement units</t>
  </si>
  <si>
    <t>Warrants expire</t>
  </si>
  <si>
    <t>5 years</t>
  </si>
  <si>
    <t>Units issued</t>
  </si>
  <si>
    <t>Mining Expenditures (Details) - USD ($)</t>
  </si>
  <si>
    <t>Permits</t>
  </si>
  <si>
    <t>Maintenance</t>
  </si>
  <si>
    <t>Lease abandonment</t>
  </si>
  <si>
    <t>Contract Labor</t>
  </si>
  <si>
    <t>Royalties</t>
  </si>
  <si>
    <t>Total mining expenditures</t>
  </si>
  <si>
    <t>Income Taxes (Details) - USD ($)</t>
  </si>
  <si>
    <t>Dec. 31, 2014</t>
  </si>
  <si>
    <t>Deferred tax assets:</t>
  </si>
  <si>
    <t>Net operating loss carryovers</t>
  </si>
  <si>
    <t>Accrued expenses</t>
  </si>
  <si>
    <t>Deferred tax assets, gross</t>
  </si>
  <si>
    <t>Less: valuation allowance</t>
  </si>
  <si>
    <t>Deferred tax assets, net</t>
  </si>
  <si>
    <t>Deferred tax liabilities:</t>
  </si>
  <si>
    <t>Property and equipment</t>
  </si>
  <si>
    <t>Deferred tax assets (liabilities), net</t>
  </si>
  <si>
    <t>Income Taxes (Details 1) - USD ($)</t>
  </si>
  <si>
    <t>Beginning of year</t>
  </si>
  <si>
    <t>(Decrease) increase in valuation allowance</t>
  </si>
  <si>
    <t>End of year</t>
  </si>
  <si>
    <t>Income Taxes (Details 2)</t>
  </si>
  <si>
    <t>U.S. federal statutory rate</t>
  </si>
  <si>
    <t>(34.00%)</t>
  </si>
  <si>
    <t>State and foreign taxes</t>
  </si>
  <si>
    <t>(3.20%)</t>
  </si>
  <si>
    <t>Permanent differences</t>
  </si>
  <si>
    <t>Non-deductible expenses</t>
  </si>
  <si>
    <t>2.70%</t>
  </si>
  <si>
    <t>3.60%</t>
  </si>
  <si>
    <t>Valuation allowance</t>
  </si>
  <si>
    <t>48.10%</t>
  </si>
  <si>
    <t>33.60%</t>
  </si>
  <si>
    <t>True-up of prior year deferred tax assets</t>
  </si>
  <si>
    <t>(13.60%)</t>
  </si>
  <si>
    <t>Effective income tax rate</t>
  </si>
  <si>
    <t>Income Taxes (Details Textual) - USD ($)</t>
  </si>
  <si>
    <t>Nov. 20, 2014</t>
  </si>
  <si>
    <t>Net operating loss</t>
  </si>
  <si>
    <t>Expiry date</t>
  </si>
  <si>
    <t>Dec. 31,
		2026</t>
  </si>
  <si>
    <t>Valuation allowance of deferred tax assets</t>
  </si>
  <si>
    <t>Ownership percentage</t>
  </si>
  <si>
    <t>5.00%</t>
  </si>
  <si>
    <t>100.00%</t>
  </si>
  <si>
    <t>Related Party Transactions (Including key Management Compensation) (Details)</t>
  </si>
  <si>
    <t>1 Months Ended</t>
  </si>
  <si>
    <t>3 Months Ended</t>
  </si>
  <si>
    <t>Jan. 31, 2016USD ($)</t>
  </si>
  <si>
    <t>Sep. 16, 2015USD ($)</t>
  </si>
  <si>
    <t>Sep. 16, 2015AUD</t>
  </si>
  <si>
    <t>Related Party Transactions (Including Key Management Compensation) (Textual)</t>
  </si>
  <si>
    <t>Accounts payable and accrued liabilities payable</t>
  </si>
  <si>
    <t>Amount of contingent consideration</t>
  </si>
  <si>
    <t>Professional Fees</t>
  </si>
  <si>
    <t>Consulting Agreement [Member]</t>
  </si>
  <si>
    <t>Director [Member]</t>
  </si>
  <si>
    <t>Director fees</t>
  </si>
  <si>
    <t>US Limited Liability Company [Member]</t>
  </si>
  <si>
    <t>Term of the contract</t>
  </si>
  <si>
    <t>1 year</t>
  </si>
  <si>
    <t>Consulting fees per month</t>
  </si>
  <si>
    <t>Incurred fees</t>
  </si>
  <si>
    <t>Chief Financial Officer [Member]</t>
  </si>
  <si>
    <t>Subsequent Events (Details)</t>
  </si>
  <si>
    <t>Feb. 08, 2017USD ($)</t>
  </si>
  <si>
    <t>Feb. 02, 2017USD ($)shares</t>
  </si>
  <si>
    <t>Subsequent Event [Line Items]</t>
  </si>
  <si>
    <t>Subsequent Events [Member]</t>
  </si>
  <si>
    <t>Common stock issued | shares</t>
  </si>
  <si>
    <t>Accounts payable</t>
  </si>
  <si>
    <t>Base salary</t>
  </si>
  <si>
    <t>Subsequent Events [Member] | Private Place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CAD &quot;#,##0.0_);_(&quot;CAD &quot;(#,##0.0)" numFmtId="166"/>
    <numFmt formatCode="_(&quot;CAD &quot;#,##0_);_(&quot;CAD &quot;(#,##0)" numFmtId="167"/>
    <numFmt formatCode="_(&quot;CAD &quot;#,##0.00_);_(&quot;CAD &quot;(#,##0.00)" numFmtId="168"/>
    <numFmt formatCode="_(&quot;AUD &quot;#,##0_);_(&quot;AU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9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8817309</v>
      </c>
    </row>
    <row r="17" spans="1:4">
      <c r="A17" s="4" t="s">
        <v>28</v>
      </c>
      <c r="C17" s="5" t="n">
        <v>19574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91814</v>
      </c>
      <c r="C3" s="6" t="n">
        <v>214482</v>
      </c>
    </row>
    <row r="4" spans="1:3">
      <c r="A4" s="4" t="s">
        <v>33</v>
      </c>
      <c r="B4" s="5" t="n">
        <v>80734</v>
      </c>
      <c r="C4" s="5" t="n">
        <v>119656</v>
      </c>
    </row>
    <row r="5" spans="1:3">
      <c r="A5" s="4" t="s">
        <v>34</v>
      </c>
      <c r="B5" s="5" t="n">
        <v>2976</v>
      </c>
      <c r="C5" s="5" t="n">
        <v>2880</v>
      </c>
    </row>
    <row r="6" spans="1:3">
      <c r="A6" s="4" t="s">
        <v>35</v>
      </c>
      <c r="B6" s="5" t="n">
        <v>215976</v>
      </c>
      <c r="C6" s="4" t="s">
        <v>36</v>
      </c>
    </row>
    <row r="7" spans="1:3">
      <c r="A7" s="4" t="s">
        <v>37</v>
      </c>
      <c r="B7" s="5" t="n">
        <v>22047</v>
      </c>
      <c r="C7" s="5" t="n">
        <v>15774</v>
      </c>
    </row>
    <row r="8" spans="1:3">
      <c r="A8" s="4" t="s">
        <v>38</v>
      </c>
      <c r="B8" s="5" t="n">
        <v>1113547</v>
      </c>
      <c r="C8" s="5" t="n">
        <v>352792</v>
      </c>
    </row>
    <row r="9" spans="1:3">
      <c r="A9" s="4" t="s">
        <v>39</v>
      </c>
      <c r="B9" s="4" t="s">
        <v>36</v>
      </c>
      <c r="C9" s="5" t="n">
        <v>1050810</v>
      </c>
    </row>
    <row r="10" spans="1:3">
      <c r="A10" s="4" t="s">
        <v>35</v>
      </c>
      <c r="B10" s="5" t="n">
        <v>820357</v>
      </c>
      <c r="C10" s="5" t="n">
        <v>1036286</v>
      </c>
    </row>
    <row r="11" spans="1:3">
      <c r="A11" s="4" t="s">
        <v>40</v>
      </c>
      <c r="B11" s="5" t="n">
        <v>11645218</v>
      </c>
      <c r="C11" s="5" t="n">
        <v>11645218</v>
      </c>
    </row>
    <row r="12" spans="1:3">
      <c r="A12" s="4" t="s">
        <v>41</v>
      </c>
      <c r="B12" s="5" t="n">
        <v>9488051</v>
      </c>
      <c r="C12" s="5" t="n">
        <v>9488051</v>
      </c>
    </row>
    <row r="13" spans="1:3">
      <c r="A13" s="4" t="s">
        <v>42</v>
      </c>
      <c r="B13" s="5" t="n">
        <v>23067173</v>
      </c>
      <c r="C13" s="5" t="n">
        <v>23573157</v>
      </c>
    </row>
    <row r="14" spans="1:3">
      <c r="A14" s="3" t="s">
        <v>43</v>
      </c>
    </row>
    <row r="15" spans="1:3">
      <c r="A15" s="4" t="s">
        <v>44</v>
      </c>
      <c r="B15" s="5" t="n">
        <v>769907</v>
      </c>
      <c r="C15" s="5" t="n">
        <v>825101</v>
      </c>
    </row>
    <row r="16" spans="1:3">
      <c r="A16" s="4" t="s">
        <v>45</v>
      </c>
      <c r="B16" s="4" t="s">
        <v>36</v>
      </c>
      <c r="C16" s="5" t="n">
        <v>1051000</v>
      </c>
    </row>
    <row r="17" spans="1:3">
      <c r="A17" s="4" t="s">
        <v>46</v>
      </c>
      <c r="B17" s="4" t="s">
        <v>36</v>
      </c>
      <c r="C17" s="5" t="n">
        <v>500000</v>
      </c>
    </row>
    <row r="18" spans="1:3">
      <c r="A18" s="4" t="s">
        <v>47</v>
      </c>
      <c r="B18" s="4" t="s">
        <v>36</v>
      </c>
      <c r="C18" s="5" t="n">
        <v>198298</v>
      </c>
    </row>
    <row r="19" spans="1:3">
      <c r="A19" s="4" t="s">
        <v>48</v>
      </c>
      <c r="B19" s="5" t="n">
        <v>215976</v>
      </c>
    </row>
    <row r="20" spans="1:3">
      <c r="A20" s="4" t="s">
        <v>49</v>
      </c>
      <c r="B20" s="5" t="n">
        <v>183125</v>
      </c>
      <c r="C20" s="5" t="n">
        <v>490193</v>
      </c>
    </row>
    <row r="21" spans="1:3">
      <c r="A21" s="4" t="s">
        <v>50</v>
      </c>
      <c r="B21" s="5" t="n">
        <v>1169008</v>
      </c>
      <c r="C21" s="5" t="n">
        <v>3064592</v>
      </c>
    </row>
    <row r="22" spans="1:3">
      <c r="A22" s="4" t="s">
        <v>51</v>
      </c>
      <c r="B22" s="5" t="n">
        <v>187663</v>
      </c>
      <c r="C22" s="5" t="n">
        <v>220129</v>
      </c>
    </row>
    <row r="23" spans="1:3">
      <c r="A23" s="4" t="s">
        <v>52</v>
      </c>
      <c r="B23" s="5" t="n">
        <v>4063330</v>
      </c>
      <c r="C23" s="5" t="n">
        <v>4063330</v>
      </c>
    </row>
    <row r="24" spans="1:3">
      <c r="A24" s="4" t="s">
        <v>53</v>
      </c>
      <c r="B24" s="5" t="n">
        <v>372000</v>
      </c>
      <c r="C24" s="4" t="s">
        <v>36</v>
      </c>
    </row>
    <row r="25" spans="1:3">
      <c r="A25" s="4" t="s">
        <v>54</v>
      </c>
      <c r="B25" s="5" t="n">
        <v>468368</v>
      </c>
      <c r="C25" s="5" t="n">
        <v>449984</v>
      </c>
    </row>
    <row r="26" spans="1:3">
      <c r="A26" s="4" t="s">
        <v>55</v>
      </c>
      <c r="B26" s="5" t="n">
        <v>6260369</v>
      </c>
      <c r="C26" s="5" t="n">
        <v>7798035</v>
      </c>
    </row>
    <row r="27" spans="1:3">
      <c r="A27" s="3" t="s">
        <v>56</v>
      </c>
    </row>
    <row r="28" spans="1:3">
      <c r="A28" s="4" t="s">
        <v>57</v>
      </c>
      <c r="B28" s="5" t="n">
        <v>20927360</v>
      </c>
      <c r="C28" s="5" t="n">
        <v>17658042</v>
      </c>
    </row>
    <row r="29" spans="1:3">
      <c r="A29" s="4" t="s">
        <v>58</v>
      </c>
      <c r="B29" s="5" t="n">
        <v>-28429</v>
      </c>
      <c r="C29" s="4" t="s">
        <v>36</v>
      </c>
    </row>
    <row r="30" spans="1:3">
      <c r="A30" s="4" t="s">
        <v>59</v>
      </c>
      <c r="B30" s="5" t="n">
        <v>-4125855</v>
      </c>
      <c r="C30" s="5" t="n">
        <v>-1951564</v>
      </c>
    </row>
    <row r="31" spans="1:3">
      <c r="A31" s="4" t="s">
        <v>60</v>
      </c>
      <c r="B31" s="5" t="n">
        <v>33728</v>
      </c>
      <c r="C31" s="5" t="n">
        <v>68644</v>
      </c>
    </row>
    <row r="32" spans="1:3">
      <c r="A32" s="4" t="s">
        <v>61</v>
      </c>
      <c r="B32" s="5" t="n">
        <v>16806804</v>
      </c>
      <c r="C32" s="5" t="n">
        <v>15775122</v>
      </c>
    </row>
    <row r="33" spans="1:3">
      <c r="A33" s="4" t="s">
        <v>62</v>
      </c>
      <c r="B33" s="6" t="n">
        <v>23067173</v>
      </c>
      <c r="C33" s="6" t="n">
        <v>23573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16</v>
      </c>
      <c r="B15" s="4" t="s">
        <v>251</v>
      </c>
    </row>
    <row r="16" spans="1:2">
      <c r="A16" s="4" t="s">
        <v>252</v>
      </c>
      <c r="B16" s="4" t="s">
        <v>253</v>
      </c>
    </row>
    <row r="17" spans="1:2">
      <c r="A17" s="4" t="s">
        <v>254</v>
      </c>
      <c r="B17" s="4" t="s">
        <v>255</v>
      </c>
    </row>
    <row r="18" spans="1:2">
      <c r="A18" s="4" t="s">
        <v>256</v>
      </c>
      <c r="B18" s="4" t="s">
        <v>257</v>
      </c>
    </row>
    <row r="19" spans="1:2">
      <c r="A19" s="4" t="s">
        <v>258</v>
      </c>
      <c r="B19"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v>
      </c>
      <c r="B1" s="2" t="s">
        <v>1</v>
      </c>
    </row>
    <row r="2" spans="1:3">
      <c r="B2" s="2" t="s">
        <v>2</v>
      </c>
      <c r="C2" s="2" t="s">
        <v>30</v>
      </c>
    </row>
    <row r="3" spans="1:3">
      <c r="A3" s="3" t="s">
        <v>64</v>
      </c>
    </row>
    <row r="4" spans="1:3">
      <c r="A4" s="4" t="s">
        <v>65</v>
      </c>
      <c r="B4" s="4" t="s">
        <v>36</v>
      </c>
      <c r="C4" s="4" t="s">
        <v>36</v>
      </c>
    </row>
    <row r="5" spans="1:3">
      <c r="A5" s="4" t="s">
        <v>66</v>
      </c>
      <c r="B5" s="4" t="s">
        <v>67</v>
      </c>
      <c r="C5" s="4" t="s">
        <v>67</v>
      </c>
    </row>
    <row r="6" spans="1:3">
      <c r="A6" s="4" t="s">
        <v>68</v>
      </c>
      <c r="B6" s="5" t="n">
        <v>18886497</v>
      </c>
      <c r="C6" s="5" t="n">
        <v>16230733</v>
      </c>
    </row>
    <row r="7" spans="1:3">
      <c r="A7" s="4" t="s">
        <v>69</v>
      </c>
      <c r="B7" s="5" t="n">
        <v>18886497</v>
      </c>
      <c r="C7" s="5" t="n">
        <v>162307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80"/>
    <col customWidth="1" max="5" min="5" width="37"/>
    <col customWidth="1" max="6" min="6" width="21"/>
    <col customWidth="1" max="7" min="7" width="26"/>
    <col customWidth="1" max="8" min="8" width="26"/>
  </cols>
  <sheetData>
    <row r="1" spans="1:8">
      <c r="A1" s="1" t="s">
        <v>298</v>
      </c>
      <c r="B1" s="2" t="s">
        <v>299</v>
      </c>
      <c r="C1" s="2" t="s">
        <v>300</v>
      </c>
      <c r="D1" s="2" t="s">
        <v>301</v>
      </c>
      <c r="E1" s="2" t="s">
        <v>302</v>
      </c>
      <c r="F1" s="2" t="s">
        <v>303</v>
      </c>
      <c r="G1" s="2" t="s">
        <v>304</v>
      </c>
      <c r="H1" s="2" t="s">
        <v>305</v>
      </c>
    </row>
    <row r="2" spans="1:8">
      <c r="A2" s="3" t="s">
        <v>306</v>
      </c>
    </row>
    <row r="3" spans="1:8">
      <c r="A3" s="4" t="s">
        <v>307</v>
      </c>
      <c r="E3" s="6" t="n">
        <v>-4125855</v>
      </c>
      <c r="F3" s="6" t="n">
        <v>-1951564</v>
      </c>
    </row>
    <row r="4" spans="1:8">
      <c r="A4" s="4" t="s">
        <v>308</v>
      </c>
      <c r="E4" s="6" t="n">
        <v>55461</v>
      </c>
    </row>
    <row r="5" spans="1:8">
      <c r="A5" s="4" t="s">
        <v>309</v>
      </c>
      <c r="F5" s="6" t="n">
        <v>14237331</v>
      </c>
    </row>
    <row r="6" spans="1:8">
      <c r="A6" s="4" t="s">
        <v>310</v>
      </c>
      <c r="E6" s="5" t="n">
        <v>271996</v>
      </c>
    </row>
    <row r="7" spans="1:8">
      <c r="A7" s="4" t="s">
        <v>311</v>
      </c>
    </row>
    <row r="8" spans="1:8">
      <c r="A8" s="3" t="s">
        <v>306</v>
      </c>
    </row>
    <row r="9" spans="1:8">
      <c r="A9" s="4" t="s">
        <v>312</v>
      </c>
      <c r="E9" s="7" t="n">
        <v>2.6</v>
      </c>
      <c r="H9" s="8" t="n">
        <v>3.5</v>
      </c>
    </row>
    <row r="10" spans="1:8">
      <c r="A10" s="4" t="s">
        <v>313</v>
      </c>
    </row>
    <row r="11" spans="1:8">
      <c r="A11" s="3" t="s">
        <v>306</v>
      </c>
    </row>
    <row r="12" spans="1:8">
      <c r="A12" s="4" t="s">
        <v>312</v>
      </c>
      <c r="E12" s="7" t="n">
        <v>1.93</v>
      </c>
      <c r="H12" s="8" t="n">
        <v>2.6</v>
      </c>
    </row>
    <row r="13" spans="1:8">
      <c r="A13" s="4" t="s">
        <v>314</v>
      </c>
    </row>
    <row r="14" spans="1:8">
      <c r="A14" s="3" t="s">
        <v>306</v>
      </c>
    </row>
    <row r="15" spans="1:8">
      <c r="A15" s="4" t="s">
        <v>309</v>
      </c>
      <c r="B15" s="6" t="n">
        <v>1423618</v>
      </c>
      <c r="E15" s="6" t="n">
        <v>3088567</v>
      </c>
    </row>
    <row r="16" spans="1:8">
      <c r="A16" s="4" t="s">
        <v>315</v>
      </c>
      <c r="E16" s="5" t="n">
        <v>2655764</v>
      </c>
    </row>
    <row r="17" spans="1:8">
      <c r="A17" s="4" t="s">
        <v>316</v>
      </c>
      <c r="E17" s="5" t="n">
        <v>1010950</v>
      </c>
    </row>
    <row r="18" spans="1:8">
      <c r="A18" s="4" t="s">
        <v>317</v>
      </c>
    </row>
    <row r="19" spans="1:8">
      <c r="A19" s="3" t="s">
        <v>306</v>
      </c>
    </row>
    <row r="20" spans="1:8">
      <c r="A20" s="4" t="s">
        <v>318</v>
      </c>
      <c r="C20" s="4" t="s">
        <v>319</v>
      </c>
      <c r="D20" s="4" t="s">
        <v>319</v>
      </c>
    </row>
    <row r="21" spans="1:8">
      <c r="A21" s="4" t="s">
        <v>320</v>
      </c>
      <c r="C21" s="6" t="n">
        <v>835805</v>
      </c>
      <c r="D21" s="9" t="n">
        <v>1110263</v>
      </c>
    </row>
    <row r="22" spans="1:8">
      <c r="A22" s="4" t="s">
        <v>312</v>
      </c>
      <c r="C22" s="7" t="n">
        <v>1.35</v>
      </c>
      <c r="G22" s="10" t="n">
        <v>1.75</v>
      </c>
    </row>
    <row r="23" spans="1:8">
      <c r="A23" s="4" t="s">
        <v>310</v>
      </c>
      <c r="C23" s="5" t="n">
        <v>634424</v>
      </c>
      <c r="D23" s="5" t="n">
        <v>6344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322</v>
      </c>
    </row>
    <row r="3" spans="1:3">
      <c r="A3" s="4" t="s">
        <v>34</v>
      </c>
      <c r="B3" s="6" t="n">
        <v>2976</v>
      </c>
      <c r="C3" s="6" t="n">
        <v>2880</v>
      </c>
    </row>
    <row r="4" spans="1:3">
      <c r="A4" s="4" t="s">
        <v>323</v>
      </c>
    </row>
    <row r="5" spans="1:3">
      <c r="A5" s="3" t="s">
        <v>322</v>
      </c>
    </row>
    <row r="6" spans="1:3">
      <c r="A6" s="4" t="s">
        <v>34</v>
      </c>
      <c r="B6" s="5" t="n">
        <v>2976</v>
      </c>
      <c r="C6" s="5" t="n">
        <v>2880</v>
      </c>
    </row>
    <row r="7" spans="1:3">
      <c r="A7" s="4" t="s">
        <v>324</v>
      </c>
    </row>
    <row r="8" spans="1:3">
      <c r="A8" s="3" t="s">
        <v>322</v>
      </c>
    </row>
    <row r="9" spans="1:3">
      <c r="A9" s="4" t="s">
        <v>34</v>
      </c>
      <c r="B9" s="4" t="s">
        <v>36</v>
      </c>
      <c r="C9" s="4" t="s">
        <v>36</v>
      </c>
    </row>
    <row r="10" spans="1:3">
      <c r="A10" s="4" t="s">
        <v>325</v>
      </c>
    </row>
    <row r="11" spans="1:3">
      <c r="A11" s="3" t="s">
        <v>322</v>
      </c>
    </row>
    <row r="12" spans="1:3">
      <c r="A12" s="4" t="s">
        <v>34</v>
      </c>
      <c r="B12" s="4" t="s">
        <v>36</v>
      </c>
      <c r="C12"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0</v>
      </c>
    </row>
    <row r="3" spans="1:3">
      <c r="A3" s="3" t="s">
        <v>327</v>
      </c>
    </row>
    <row r="4" spans="1:3">
      <c r="A4" s="4" t="s">
        <v>328</v>
      </c>
      <c r="B4" s="5" t="n">
        <v>4002760</v>
      </c>
      <c r="C4" s="5" t="n">
        <v>271996</v>
      </c>
    </row>
    <row r="5" spans="1:3">
      <c r="A5" s="4" t="s">
        <v>329</v>
      </c>
    </row>
    <row r="6" spans="1:3">
      <c r="A6" s="3" t="s">
        <v>327</v>
      </c>
    </row>
    <row r="7" spans="1:3">
      <c r="A7" s="4" t="s">
        <v>328</v>
      </c>
      <c r="B7" s="5" t="n">
        <v>2655764</v>
      </c>
      <c r="C7" s="4" t="s">
        <v>36</v>
      </c>
    </row>
    <row r="8" spans="1:3">
      <c r="A8" s="4" t="s">
        <v>330</v>
      </c>
    </row>
    <row r="9" spans="1:3">
      <c r="A9" s="3" t="s">
        <v>327</v>
      </c>
    </row>
    <row r="10" spans="1:3">
      <c r="A10" s="4" t="s">
        <v>328</v>
      </c>
      <c r="B10" s="5" t="n">
        <v>1346996</v>
      </c>
      <c r="C10" s="5" t="n">
        <v>2719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190</v>
      </c>
    </row>
    <row r="4" spans="1:2">
      <c r="A4" s="4" t="s">
        <v>32</v>
      </c>
      <c r="B4" s="6" t="n">
        <v>4190</v>
      </c>
    </row>
    <row r="5" spans="1:2">
      <c r="A5" s="4" t="s">
        <v>333</v>
      </c>
      <c r="B5" s="5" t="n">
        <v>19296</v>
      </c>
    </row>
    <row r="6" spans="1:2">
      <c r="A6" s="4" t="s">
        <v>40</v>
      </c>
      <c r="B6" s="5" t="n">
        <v>10100000</v>
      </c>
    </row>
    <row r="7" spans="1:2">
      <c r="A7" s="4" t="s">
        <v>41</v>
      </c>
      <c r="B7" s="5" t="n">
        <v>9488051</v>
      </c>
    </row>
    <row r="8" spans="1:2">
      <c r="A8" s="4" t="s">
        <v>39</v>
      </c>
      <c r="B8" s="5" t="n">
        <v>1125000</v>
      </c>
    </row>
    <row r="9" spans="1:2">
      <c r="A9" s="4" t="s">
        <v>35</v>
      </c>
      <c r="B9" s="5" t="n">
        <v>382362</v>
      </c>
    </row>
    <row r="10" spans="1:2">
      <c r="A10" s="4" t="s">
        <v>44</v>
      </c>
      <c r="B10" s="5" t="n">
        <v>-396145</v>
      </c>
    </row>
    <row r="11" spans="1:2">
      <c r="A11" s="4" t="s">
        <v>45</v>
      </c>
      <c r="B11" s="5" t="n">
        <v>-1051000</v>
      </c>
    </row>
    <row r="12" spans="1:2">
      <c r="A12" s="4" t="s">
        <v>334</v>
      </c>
      <c r="B12" s="5" t="n">
        <v>-363074</v>
      </c>
    </row>
    <row r="13" spans="1:2">
      <c r="A13" s="4" t="s">
        <v>335</v>
      </c>
      <c r="B13" s="5" t="n">
        <v>-500000</v>
      </c>
    </row>
    <row r="14" spans="1:2">
      <c r="A14" s="4" t="s">
        <v>52</v>
      </c>
      <c r="B14" s="5" t="n">
        <v>-4063330</v>
      </c>
    </row>
    <row r="15" spans="1:2">
      <c r="A15" s="4" t="s">
        <v>51</v>
      </c>
      <c r="B15" s="5" t="n">
        <v>-75683</v>
      </c>
    </row>
    <row r="16" spans="1:2">
      <c r="A16" s="4" t="s">
        <v>86</v>
      </c>
      <c r="B16" s="5" t="n">
        <v>14669667</v>
      </c>
    </row>
    <row r="17" spans="1:2">
      <c r="A17" s="3" t="s">
        <v>336</v>
      </c>
    </row>
    <row r="18" spans="1:2">
      <c r="A18" s="4" t="s">
        <v>337</v>
      </c>
      <c r="B18" s="5" t="n">
        <v>14167703</v>
      </c>
    </row>
    <row r="19" spans="1:2">
      <c r="A19" s="4" t="s">
        <v>338</v>
      </c>
      <c r="B19" s="5" t="n">
        <v>69628</v>
      </c>
    </row>
    <row r="20" spans="1:2">
      <c r="A20" s="4" t="s">
        <v>339</v>
      </c>
      <c r="B20" s="5" t="n">
        <v>432336</v>
      </c>
    </row>
    <row r="21" spans="1:2">
      <c r="A21" s="4" t="s">
        <v>86</v>
      </c>
      <c r="B21" s="6" t="n">
        <v>146696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80"/>
    <col customWidth="1" max="5" min="5" width="80"/>
    <col customWidth="1" max="6" min="6" width="80"/>
    <col customWidth="1" max="7" min="7" width="21"/>
    <col customWidth="1" max="8" min="8" width="17"/>
  </cols>
  <sheetData>
    <row r="1" spans="1:8">
      <c r="A1" s="1" t="s">
        <v>340</v>
      </c>
      <c r="B1" s="2" t="s">
        <v>341</v>
      </c>
      <c r="C1" s="2" t="s">
        <v>342</v>
      </c>
      <c r="D1" s="2" t="s">
        <v>343</v>
      </c>
      <c r="E1" s="2" t="s">
        <v>4</v>
      </c>
      <c r="F1" s="2" t="s">
        <v>344</v>
      </c>
      <c r="G1" s="2" t="s">
        <v>303</v>
      </c>
      <c r="H1" s="2" t="s">
        <v>345</v>
      </c>
    </row>
    <row r="2" spans="1:8">
      <c r="A2" s="3" t="s">
        <v>346</v>
      </c>
    </row>
    <row r="3" spans="1:8">
      <c r="A3" s="4" t="s">
        <v>347</v>
      </c>
      <c r="B3" s="4" t="s">
        <v>348</v>
      </c>
      <c r="D3" s="4" t="s">
        <v>349</v>
      </c>
    </row>
    <row r="4" spans="1:8">
      <c r="A4" s="4" t="s">
        <v>350</v>
      </c>
      <c r="F4" s="4" t="s">
        <v>351</v>
      </c>
    </row>
    <row r="5" spans="1:8">
      <c r="A5" s="4" t="s">
        <v>352</v>
      </c>
      <c r="F5" s="6" t="n">
        <v>1044015</v>
      </c>
    </row>
    <row r="6" spans="1:8">
      <c r="A6" s="4" t="s">
        <v>353</v>
      </c>
      <c r="F6" s="4" t="s">
        <v>354</v>
      </c>
    </row>
    <row r="7" spans="1:8">
      <c r="A7" s="4" t="s">
        <v>355</v>
      </c>
      <c r="F7" s="5" t="n">
        <v>4193809</v>
      </c>
    </row>
    <row r="8" spans="1:8">
      <c r="A8" s="4" t="s">
        <v>356</v>
      </c>
      <c r="G8" s="6" t="n">
        <v>14237331</v>
      </c>
    </row>
    <row r="9" spans="1:8">
      <c r="A9" s="4" t="s">
        <v>357</v>
      </c>
      <c r="E9" s="4" t="s">
        <v>358</v>
      </c>
      <c r="F9" s="4" t="s">
        <v>359</v>
      </c>
    </row>
    <row r="10" spans="1:8">
      <c r="A10" s="4" t="s">
        <v>360</v>
      </c>
      <c r="F10" s="6" t="n">
        <v>403639</v>
      </c>
      <c r="G10" s="6" t="n">
        <v>220129</v>
      </c>
    </row>
    <row r="11" spans="1:8">
      <c r="A11" s="4" t="s">
        <v>361</v>
      </c>
    </row>
    <row r="12" spans="1:8">
      <c r="A12" s="3" t="s">
        <v>346</v>
      </c>
    </row>
    <row r="13" spans="1:8">
      <c r="A13" s="4" t="s">
        <v>350</v>
      </c>
      <c r="H13" s="4" t="s">
        <v>351</v>
      </c>
    </row>
    <row r="14" spans="1:8">
      <c r="A14" s="4" t="s">
        <v>362</v>
      </c>
      <c r="C14" s="4" t="s">
        <v>363</v>
      </c>
    </row>
    <row r="15" spans="1:8">
      <c r="A15" s="4" t="s">
        <v>364</v>
      </c>
    </row>
    <row r="16" spans="1:8">
      <c r="A16" s="3" t="s">
        <v>346</v>
      </c>
    </row>
    <row r="17" spans="1:8">
      <c r="A17" s="4" t="s">
        <v>365</v>
      </c>
      <c r="B17" s="5" t="n">
        <v>4173299</v>
      </c>
    </row>
    <row r="18" spans="1:8">
      <c r="A18" s="4" t="s">
        <v>366</v>
      </c>
    </row>
    <row r="19" spans="1:8">
      <c r="A19" s="3" t="s">
        <v>346</v>
      </c>
    </row>
    <row r="20" spans="1:8">
      <c r="A20" s="4" t="s">
        <v>365</v>
      </c>
      <c r="B20" s="5" t="n">
        <v>20510</v>
      </c>
    </row>
    <row r="21" spans="1:8">
      <c r="A21" s="4" t="s">
        <v>367</v>
      </c>
      <c r="B21" s="5" t="n">
        <v>271996</v>
      </c>
    </row>
    <row r="22" spans="1:8">
      <c r="A22" s="4" t="s">
        <v>368</v>
      </c>
    </row>
    <row r="23" spans="1:8">
      <c r="A23" s="3" t="s">
        <v>346</v>
      </c>
    </row>
    <row r="24" spans="1:8">
      <c r="A24" s="4" t="s">
        <v>369</v>
      </c>
      <c r="C24" s="6" t="n">
        <v>550000</v>
      </c>
      <c r="H24" s="11" t="n">
        <v>450000</v>
      </c>
    </row>
    <row r="25" spans="1:8">
      <c r="A25" s="4" t="s">
        <v>370</v>
      </c>
    </row>
    <row r="26" spans="1:8">
      <c r="A26" s="3" t="s">
        <v>346</v>
      </c>
    </row>
    <row r="27" spans="1:8">
      <c r="A27" s="4" t="s">
        <v>369</v>
      </c>
      <c r="C27" s="6" t="n">
        <v>100000</v>
      </c>
    </row>
    <row r="28" spans="1:8">
      <c r="A28" s="4" t="s">
        <v>371</v>
      </c>
    </row>
    <row r="29" spans="1:8">
      <c r="A29" s="3" t="s">
        <v>346</v>
      </c>
    </row>
    <row r="30" spans="1:8">
      <c r="A30" s="4" t="s">
        <v>372</v>
      </c>
      <c r="F30" s="4" t="s">
        <v>373</v>
      </c>
    </row>
    <row r="31" spans="1:8">
      <c r="A31" s="4" t="s">
        <v>374</v>
      </c>
    </row>
    <row r="32" spans="1:8">
      <c r="A32" s="3" t="s">
        <v>346</v>
      </c>
    </row>
    <row r="33" spans="1:8">
      <c r="A33" s="4" t="s">
        <v>375</v>
      </c>
      <c r="F33" s="4" t="s">
        <v>376</v>
      </c>
    </row>
    <row r="34" spans="1:8">
      <c r="A34" s="4" t="s">
        <v>377</v>
      </c>
    </row>
    <row r="35" spans="1:8">
      <c r="A35" s="3" t="s">
        <v>346</v>
      </c>
    </row>
    <row r="36" spans="1:8">
      <c r="A36" s="4" t="s">
        <v>375</v>
      </c>
      <c r="F36" s="4" t="s">
        <v>378</v>
      </c>
    </row>
    <row r="37" spans="1:8">
      <c r="A37" s="4" t="s">
        <v>379</v>
      </c>
    </row>
    <row r="38" spans="1:8">
      <c r="A38" s="3" t="s">
        <v>346</v>
      </c>
    </row>
    <row r="39" spans="1:8">
      <c r="A39" s="4" t="s">
        <v>350</v>
      </c>
      <c r="F39" s="4" t="s">
        <v>351</v>
      </c>
    </row>
    <row r="40" spans="1:8">
      <c r="A40" s="4" t="s">
        <v>380</v>
      </c>
      <c r="F40" s="6" t="n">
        <v>11085</v>
      </c>
    </row>
    <row r="41" spans="1:8">
      <c r="A41" s="4" t="s">
        <v>352</v>
      </c>
      <c r="F41" s="6" t="n">
        <v>1044015</v>
      </c>
    </row>
    <row r="42" spans="1:8">
      <c r="A42" s="4" t="s">
        <v>353</v>
      </c>
      <c r="F42" s="4" t="s">
        <v>354</v>
      </c>
    </row>
    <row r="43" spans="1:8">
      <c r="A43" s="4" t="s">
        <v>357</v>
      </c>
      <c r="B43" s="4" t="s">
        <v>381</v>
      </c>
    </row>
    <row r="44" spans="1:8">
      <c r="A44" s="4" t="s">
        <v>382</v>
      </c>
      <c r="B44" s="4" t="s">
        <v>383</v>
      </c>
    </row>
    <row r="45" spans="1:8">
      <c r="A45" s="4" t="s">
        <v>360</v>
      </c>
      <c r="B45" s="6" t="n">
        <v>756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194</v>
      </c>
    </row>
    <row r="3" spans="1:3">
      <c r="A3" s="4" t="s">
        <v>39</v>
      </c>
      <c r="B3" s="4" t="s">
        <v>36</v>
      </c>
      <c r="C3" s="6" t="n">
        <v>1050810</v>
      </c>
    </row>
    <row r="4" spans="1:3">
      <c r="A4" s="4" t="s">
        <v>40</v>
      </c>
      <c r="B4" s="5" t="n">
        <v>11645218</v>
      </c>
      <c r="C4" s="5" t="n">
        <v>11645218</v>
      </c>
    </row>
    <row r="5" spans="1:3">
      <c r="A5" s="4" t="s">
        <v>41</v>
      </c>
      <c r="B5" s="6" t="n">
        <v>9488051</v>
      </c>
      <c r="C5" s="6" t="n">
        <v>94880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194</v>
      </c>
    </row>
    <row r="4" spans="1:3">
      <c r="A4" s="4" t="s">
        <v>386</v>
      </c>
      <c r="B4" s="6" t="n">
        <v>220129</v>
      </c>
      <c r="C4" s="6" t="n">
        <v>113772</v>
      </c>
    </row>
    <row r="5" spans="1:3">
      <c r="A5" s="4" t="s">
        <v>189</v>
      </c>
      <c r="B5" s="4" t="s">
        <v>36</v>
      </c>
      <c r="C5" s="5" t="n">
        <v>75683</v>
      </c>
    </row>
    <row r="6" spans="1:3">
      <c r="A6" s="4" t="s">
        <v>387</v>
      </c>
      <c r="B6" s="5" t="n">
        <v>183510</v>
      </c>
      <c r="C6" s="5" t="n">
        <v>30674</v>
      </c>
    </row>
    <row r="7" spans="1:3">
      <c r="A7" s="4" t="s">
        <v>388</v>
      </c>
      <c r="B7" s="6" t="n">
        <v>403639</v>
      </c>
      <c r="C7" s="6" t="n">
        <v>2201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389</v>
      </c>
      <c r="B1" s="2" t="s">
        <v>390</v>
      </c>
      <c r="C1" s="2" t="s">
        <v>4</v>
      </c>
      <c r="D1" s="2" t="s">
        <v>2</v>
      </c>
      <c r="E1" s="2" t="s">
        <v>30</v>
      </c>
    </row>
    <row r="2" spans="1:5">
      <c r="A2" s="3" t="s">
        <v>391</v>
      </c>
    </row>
    <row r="3" spans="1:5">
      <c r="A3" s="4" t="s">
        <v>392</v>
      </c>
      <c r="D3" s="6" t="n">
        <v>1036333</v>
      </c>
      <c r="E3" s="6" t="n">
        <v>1036333</v>
      </c>
    </row>
    <row r="4" spans="1:5">
      <c r="A4" s="4" t="s">
        <v>130</v>
      </c>
      <c r="D4" s="6" t="n">
        <v>183510</v>
      </c>
      <c r="E4" s="5" t="n">
        <v>34674</v>
      </c>
    </row>
    <row r="5" spans="1:5">
      <c r="A5" s="4" t="s">
        <v>357</v>
      </c>
      <c r="C5" s="4" t="s">
        <v>358</v>
      </c>
      <c r="D5" s="4" t="s">
        <v>359</v>
      </c>
    </row>
    <row r="6" spans="1:5">
      <c r="A6" s="4" t="s">
        <v>360</v>
      </c>
      <c r="D6" s="6" t="n">
        <v>403639</v>
      </c>
      <c r="E6" s="6" t="n">
        <v>220129</v>
      </c>
    </row>
    <row r="7" spans="1:5">
      <c r="A7" s="4" t="s">
        <v>393</v>
      </c>
      <c r="D7" s="5" t="n">
        <v>1036333</v>
      </c>
    </row>
    <row r="8" spans="1:5">
      <c r="A8" s="4" t="s">
        <v>394</v>
      </c>
      <c r="C8" s="6" t="n">
        <v>210500</v>
      </c>
    </row>
    <row r="9" spans="1:5">
      <c r="A9" s="4" t="s">
        <v>395</v>
      </c>
      <c r="C9" s="6" t="n">
        <v>150000</v>
      </c>
    </row>
    <row r="10" spans="1:5">
      <c r="A10" s="4" t="s">
        <v>396</v>
      </c>
      <c r="D10" s="5" t="n">
        <v>172543</v>
      </c>
    </row>
    <row r="11" spans="1:5">
      <c r="A11" s="4" t="s">
        <v>48</v>
      </c>
      <c r="D11" s="5" t="n">
        <v>215976</v>
      </c>
    </row>
    <row r="12" spans="1:5">
      <c r="A12" s="4" t="s">
        <v>397</v>
      </c>
      <c r="D12" s="6" t="n">
        <v>215976</v>
      </c>
    </row>
    <row r="13" spans="1:5">
      <c r="A13" s="4" t="s">
        <v>398</v>
      </c>
    </row>
    <row r="14" spans="1:5">
      <c r="A14" s="3" t="s">
        <v>391</v>
      </c>
    </row>
    <row r="15" spans="1:5">
      <c r="A15" s="4" t="s">
        <v>399</v>
      </c>
      <c r="B15" s="5" t="n">
        <v>100000</v>
      </c>
    </row>
    <row r="16" spans="1:5">
      <c r="A16" s="4" t="s">
        <v>400</v>
      </c>
      <c r="B1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389832</v>
      </c>
      <c r="C4" s="6" t="n">
        <v>457212</v>
      </c>
    </row>
    <row r="5" spans="1:3">
      <c r="A5" s="4" t="s">
        <v>73</v>
      </c>
      <c r="B5" s="5" t="n">
        <v>704837</v>
      </c>
      <c r="C5" s="5" t="n">
        <v>379093</v>
      </c>
    </row>
    <row r="6" spans="1:3">
      <c r="A6" s="4" t="s">
        <v>74</v>
      </c>
      <c r="B6" s="5" t="n">
        <v>546607</v>
      </c>
      <c r="C6" s="5" t="n">
        <v>403993</v>
      </c>
    </row>
    <row r="7" spans="1:3">
      <c r="A7" s="4" t="s">
        <v>75</v>
      </c>
      <c r="B7" s="5" t="n">
        <v>359026</v>
      </c>
      <c r="C7" s="5" t="n">
        <v>233022</v>
      </c>
    </row>
    <row r="8" spans="1:3">
      <c r="A8" s="4" t="s">
        <v>76</v>
      </c>
      <c r="B8" s="5" t="n">
        <v>-128000</v>
      </c>
      <c r="C8" s="4" t="s">
        <v>36</v>
      </c>
    </row>
    <row r="9" spans="1:3">
      <c r="A9" s="4" t="s">
        <v>77</v>
      </c>
      <c r="B9" s="5" t="n">
        <v>-1872302</v>
      </c>
      <c r="C9" s="5" t="n">
        <v>-1473320</v>
      </c>
    </row>
    <row r="10" spans="1:3">
      <c r="A10" s="4" t="s">
        <v>78</v>
      </c>
      <c r="B10" s="5" t="n">
        <v>301989</v>
      </c>
      <c r="C10" s="5" t="n">
        <v>114639</v>
      </c>
    </row>
    <row r="11" spans="1:3">
      <c r="A11" s="4" t="s">
        <v>79</v>
      </c>
      <c r="B11" s="5" t="n">
        <v>-2174291</v>
      </c>
      <c r="C11" s="5" t="n">
        <v>-1587959</v>
      </c>
    </row>
    <row r="12" spans="1:3">
      <c r="A12" s="3" t="s">
        <v>80</v>
      </c>
    </row>
    <row r="13" spans="1:3">
      <c r="A13" s="4" t="s">
        <v>81</v>
      </c>
      <c r="B13" s="5" t="n">
        <v>-34916</v>
      </c>
      <c r="C13" s="5" t="n">
        <v>70830</v>
      </c>
    </row>
    <row r="14" spans="1:3">
      <c r="A14" s="4" t="s">
        <v>82</v>
      </c>
      <c r="B14" s="6" t="n">
        <v>-2209207</v>
      </c>
      <c r="C14" s="6" t="n">
        <v>-1517129</v>
      </c>
    </row>
    <row r="15" spans="1:3">
      <c r="A15" s="4" t="s">
        <v>83</v>
      </c>
      <c r="B15" s="7" t="n">
        <v>-0.13</v>
      </c>
      <c r="C15" s="7" t="n">
        <v>-0.12</v>
      </c>
    </row>
    <row r="16" spans="1:3">
      <c r="A16" s="4" t="s">
        <v>84</v>
      </c>
      <c r="B16" s="5" t="n">
        <v>17045568</v>
      </c>
      <c r="C16" s="5" t="n">
        <v>13206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1</v>
      </c>
      <c r="B1" s="2" t="s">
        <v>2</v>
      </c>
      <c r="C1" s="2" t="s">
        <v>30</v>
      </c>
    </row>
    <row r="2" spans="1:3">
      <c r="A2" s="3" t="s">
        <v>198</v>
      </c>
    </row>
    <row r="3" spans="1:3">
      <c r="A3" s="4" t="s">
        <v>402</v>
      </c>
      <c r="B3" s="6" t="n">
        <v>547254</v>
      </c>
      <c r="C3" s="6" t="n">
        <v>520530</v>
      </c>
    </row>
    <row r="4" spans="1:3">
      <c r="A4" s="4" t="s">
        <v>403</v>
      </c>
      <c r="B4" s="5" t="n">
        <v>222653</v>
      </c>
      <c r="C4" s="5" t="n">
        <v>304571</v>
      </c>
    </row>
    <row r="5" spans="1:3">
      <c r="A5" s="4" t="s">
        <v>404</v>
      </c>
      <c r="B5" s="6" t="n">
        <v>769907</v>
      </c>
      <c r="C5" s="6" t="n">
        <v>825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05</v>
      </c>
      <c r="B1" s="2" t="s">
        <v>2</v>
      </c>
      <c r="C1" s="2" t="s">
        <v>30</v>
      </c>
      <c r="D1" s="2" t="s">
        <v>406</v>
      </c>
    </row>
    <row r="2" spans="1:4">
      <c r="A2" s="3" t="s">
        <v>407</v>
      </c>
    </row>
    <row r="3" spans="1:4">
      <c r="A3" s="4" t="s">
        <v>408</v>
      </c>
      <c r="B3" s="6" t="n">
        <v>685564</v>
      </c>
      <c r="C3" s="6" t="n">
        <v>990193</v>
      </c>
    </row>
    <row r="4" spans="1:4">
      <c r="A4" s="4" t="s">
        <v>409</v>
      </c>
      <c r="B4" s="5" t="n">
        <v>34071</v>
      </c>
      <c r="C4" s="5" t="n">
        <v>50016</v>
      </c>
    </row>
    <row r="5" spans="1:4">
      <c r="A5" s="4" t="s">
        <v>410</v>
      </c>
      <c r="B5" s="5" t="n">
        <v>651493</v>
      </c>
      <c r="C5" s="5" t="n">
        <v>940177</v>
      </c>
    </row>
    <row r="6" spans="1:4">
      <c r="A6" s="4" t="s">
        <v>411</v>
      </c>
      <c r="B6" s="5" t="n">
        <v>183125</v>
      </c>
      <c r="C6" s="5" t="n">
        <v>490193</v>
      </c>
    </row>
    <row r="7" spans="1:4">
      <c r="A7" s="4" t="s">
        <v>412</v>
      </c>
      <c r="B7" s="5" t="n">
        <v>468368</v>
      </c>
      <c r="C7" s="5" t="n">
        <v>449984</v>
      </c>
    </row>
    <row r="8" spans="1:4">
      <c r="A8" s="4" t="s">
        <v>413</v>
      </c>
    </row>
    <row r="9" spans="1:4">
      <c r="A9" s="3" t="s">
        <v>407</v>
      </c>
    </row>
    <row r="10" spans="1:4">
      <c r="A10" s="4" t="s">
        <v>408</v>
      </c>
      <c r="B10" s="5" t="n">
        <v>500000</v>
      </c>
      <c r="C10" s="5" t="n">
        <v>500000</v>
      </c>
    </row>
    <row r="11" spans="1:4">
      <c r="A11" s="4" t="s">
        <v>409</v>
      </c>
      <c r="B11" s="5" t="n">
        <v>31632</v>
      </c>
      <c r="C11" s="5" t="n">
        <v>50016</v>
      </c>
      <c r="D11" s="6" t="n">
        <v>73971</v>
      </c>
    </row>
    <row r="12" spans="1:4">
      <c r="A12" s="4" t="s">
        <v>410</v>
      </c>
      <c r="B12" s="5" t="n">
        <v>468368</v>
      </c>
      <c r="C12" s="5" t="n">
        <v>449984</v>
      </c>
    </row>
    <row r="13" spans="1:4">
      <c r="A13" s="4" t="s">
        <v>411</v>
      </c>
      <c r="B13" s="4" t="s">
        <v>36</v>
      </c>
      <c r="C13" s="4" t="s">
        <v>36</v>
      </c>
    </row>
    <row r="14" spans="1:4">
      <c r="A14" s="4" t="s">
        <v>412</v>
      </c>
      <c r="B14" s="5" t="n">
        <v>468368</v>
      </c>
      <c r="C14" s="5" t="n">
        <v>449984</v>
      </c>
    </row>
    <row r="15" spans="1:4">
      <c r="A15" s="4" t="s">
        <v>414</v>
      </c>
    </row>
    <row r="16" spans="1:4">
      <c r="A16" s="3" t="s">
        <v>407</v>
      </c>
    </row>
    <row r="17" spans="1:4">
      <c r="A17" s="4" t="s">
        <v>408</v>
      </c>
      <c r="B17" s="5" t="n">
        <v>185564</v>
      </c>
      <c r="C17" s="5" t="n">
        <v>250180</v>
      </c>
    </row>
    <row r="18" spans="1:4">
      <c r="A18" s="4" t="s">
        <v>409</v>
      </c>
      <c r="B18" s="5" t="n">
        <v>2439</v>
      </c>
      <c r="C18" s="4" t="s">
        <v>36</v>
      </c>
      <c r="D18" s="6" t="n">
        <v>23724</v>
      </c>
    </row>
    <row r="19" spans="1:4">
      <c r="A19" s="4" t="s">
        <v>410</v>
      </c>
      <c r="B19" s="5" t="n">
        <v>183125</v>
      </c>
      <c r="C19" s="5" t="n">
        <v>250180</v>
      </c>
    </row>
    <row r="20" spans="1:4">
      <c r="A20" s="4" t="s">
        <v>411</v>
      </c>
      <c r="B20" s="5" t="n">
        <v>183125</v>
      </c>
      <c r="C20" s="5" t="n">
        <v>250180</v>
      </c>
    </row>
    <row r="21" spans="1:4">
      <c r="A21" s="4" t="s">
        <v>412</v>
      </c>
      <c r="B21" s="4" t="s">
        <v>36</v>
      </c>
      <c r="C21" s="4" t="s">
        <v>36</v>
      </c>
    </row>
    <row r="22" spans="1:4">
      <c r="A22" s="4" t="s">
        <v>415</v>
      </c>
    </row>
    <row r="23" spans="1:4">
      <c r="A23" s="3" t="s">
        <v>407</v>
      </c>
    </row>
    <row r="24" spans="1:4">
      <c r="A24" s="4" t="s">
        <v>408</v>
      </c>
      <c r="C24" s="5" t="n">
        <v>240013</v>
      </c>
    </row>
    <row r="25" spans="1:4">
      <c r="A25" s="4" t="s">
        <v>409</v>
      </c>
      <c r="C25" s="4" t="s">
        <v>36</v>
      </c>
    </row>
    <row r="26" spans="1:4">
      <c r="A26" s="4" t="s">
        <v>410</v>
      </c>
      <c r="C26" s="5" t="n">
        <v>240013</v>
      </c>
    </row>
    <row r="27" spans="1:4">
      <c r="A27" s="4" t="s">
        <v>411</v>
      </c>
      <c r="C27" s="5" t="n">
        <v>240013</v>
      </c>
    </row>
    <row r="28" spans="1:4">
      <c r="A28" s="4" t="s">
        <v>412</v>
      </c>
      <c r="C28" s="4" t="s">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16</v>
      </c>
      <c r="B1" s="2" t="s">
        <v>1</v>
      </c>
    </row>
    <row r="2" spans="1:3">
      <c r="B2" s="2" t="s">
        <v>2</v>
      </c>
      <c r="C2" s="2" t="s">
        <v>30</v>
      </c>
    </row>
    <row r="3" spans="1:3">
      <c r="A3" s="3" t="s">
        <v>202</v>
      </c>
    </row>
    <row r="4" spans="1:3">
      <c r="A4" s="4" t="s">
        <v>417</v>
      </c>
      <c r="B4" s="6" t="n">
        <v>71301</v>
      </c>
      <c r="C4" s="6" t="n">
        <v>58067</v>
      </c>
    </row>
    <row r="5" spans="1:3">
      <c r="A5" s="4" t="s">
        <v>418</v>
      </c>
      <c r="B5" s="5" t="n">
        <v>51316</v>
      </c>
      <c r="C5" s="5" t="n">
        <v>28872</v>
      </c>
    </row>
    <row r="6" spans="1:3">
      <c r="A6" s="4" t="s">
        <v>419</v>
      </c>
      <c r="B6" s="5" t="n">
        <v>183510</v>
      </c>
      <c r="C6" s="5" t="n">
        <v>27700</v>
      </c>
    </row>
    <row r="7" spans="1:3">
      <c r="A7" s="4" t="s">
        <v>420</v>
      </c>
      <c r="B7" s="5" t="n">
        <v>-4138</v>
      </c>
      <c r="C7" s="4" t="s">
        <v>36</v>
      </c>
    </row>
    <row r="8" spans="1:3">
      <c r="A8" s="4" t="s">
        <v>78</v>
      </c>
      <c r="B8" s="6" t="n">
        <v>301989</v>
      </c>
      <c r="C8" s="6" t="n">
        <v>1146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80"/>
    <col customWidth="1" max="15" min="15" width="14"/>
    <col customWidth="1" max="16" min="16" width="14"/>
    <col customWidth="1" max="17" min="17" width="14"/>
    <col customWidth="1" max="18" min="18" width="14"/>
  </cols>
  <sheetData>
    <row r="1" spans="1:18">
      <c r="A1" s="1" t="s">
        <v>421</v>
      </c>
      <c r="B1" s="2" t="s">
        <v>422</v>
      </c>
      <c r="C1" s="2" t="s">
        <v>423</v>
      </c>
      <c r="D1" s="2" t="s">
        <v>424</v>
      </c>
      <c r="E1" s="2" t="s">
        <v>425</v>
      </c>
      <c r="F1" s="2" t="s">
        <v>426</v>
      </c>
      <c r="G1" s="2" t="s">
        <v>427</v>
      </c>
      <c r="H1" s="2" t="s">
        <v>428</v>
      </c>
      <c r="I1" s="2" t="s">
        <v>429</v>
      </c>
      <c r="J1" s="2" t="s">
        <v>406</v>
      </c>
      <c r="K1" s="2" t="s">
        <v>430</v>
      </c>
      <c r="L1" s="2" t="s">
        <v>30</v>
      </c>
      <c r="M1" s="2" t="s">
        <v>431</v>
      </c>
      <c r="N1" s="2" t="s">
        <v>2</v>
      </c>
      <c r="O1" s="2" t="s">
        <v>30</v>
      </c>
      <c r="P1" s="2" t="s">
        <v>432</v>
      </c>
      <c r="Q1" s="2" t="s">
        <v>433</v>
      </c>
      <c r="R1" s="2" t="s">
        <v>434</v>
      </c>
    </row>
    <row r="2" spans="1:18">
      <c r="A2" s="3" t="s">
        <v>435</v>
      </c>
    </row>
    <row r="3" spans="1:18">
      <c r="A3" s="4" t="s">
        <v>350</v>
      </c>
      <c r="N3" s="4" t="s">
        <v>351</v>
      </c>
    </row>
    <row r="4" spans="1:18">
      <c r="A4" s="4" t="s">
        <v>436</v>
      </c>
      <c r="L4" s="6" t="n">
        <v>50016</v>
      </c>
      <c r="N4" s="6" t="n">
        <v>34071</v>
      </c>
      <c r="O4" s="6" t="n">
        <v>50016</v>
      </c>
    </row>
    <row r="5" spans="1:18">
      <c r="A5" s="4" t="s">
        <v>437</v>
      </c>
      <c r="N5" s="4" t="s">
        <v>354</v>
      </c>
    </row>
    <row r="6" spans="1:18">
      <c r="A6" s="4" t="s">
        <v>438</v>
      </c>
      <c r="L6" s="5" t="n">
        <v>990193</v>
      </c>
      <c r="N6" s="6" t="n">
        <v>685564</v>
      </c>
      <c r="O6" s="5" t="n">
        <v>990193</v>
      </c>
    </row>
    <row r="7" spans="1:18">
      <c r="A7" s="4" t="s">
        <v>78</v>
      </c>
      <c r="N7" s="5" t="n">
        <v>301989</v>
      </c>
      <c r="O7" s="5" t="n">
        <v>114639</v>
      </c>
    </row>
    <row r="8" spans="1:18">
      <c r="A8" s="4" t="s">
        <v>439</v>
      </c>
      <c r="D8" s="6" t="n">
        <v>13477</v>
      </c>
    </row>
    <row r="9" spans="1:18">
      <c r="A9" s="4" t="s">
        <v>413</v>
      </c>
    </row>
    <row r="10" spans="1:18">
      <c r="A10" s="3" t="s">
        <v>435</v>
      </c>
    </row>
    <row r="11" spans="1:18">
      <c r="A11" s="4" t="s">
        <v>440</v>
      </c>
      <c r="J11" s="6" t="n">
        <v>500000</v>
      </c>
    </row>
    <row r="12" spans="1:18">
      <c r="A12" s="4" t="s">
        <v>441</v>
      </c>
      <c r="J12" s="4" t="s">
        <v>442</v>
      </c>
    </row>
    <row r="13" spans="1:18">
      <c r="A13" s="4" t="s">
        <v>436</v>
      </c>
      <c r="J13" s="6" t="n">
        <v>73971</v>
      </c>
      <c r="L13" s="5" t="n">
        <v>50016</v>
      </c>
      <c r="N13" s="5" t="n">
        <v>31632</v>
      </c>
      <c r="O13" s="5" t="n">
        <v>50016</v>
      </c>
    </row>
    <row r="14" spans="1:18">
      <c r="A14" s="4" t="s">
        <v>437</v>
      </c>
      <c r="J14" s="4" t="s">
        <v>443</v>
      </c>
    </row>
    <row r="15" spans="1:18">
      <c r="A15" s="4" t="s">
        <v>438</v>
      </c>
      <c r="L15" s="5" t="n">
        <v>500000</v>
      </c>
      <c r="N15" s="5" t="n">
        <v>500000</v>
      </c>
      <c r="O15" s="5" t="n">
        <v>500000</v>
      </c>
    </row>
    <row r="16" spans="1:18">
      <c r="A16" s="4" t="s">
        <v>444</v>
      </c>
    </row>
    <row r="17" spans="1:18">
      <c r="A17" s="3" t="s">
        <v>435</v>
      </c>
    </row>
    <row r="18" spans="1:18">
      <c r="A18" s="4" t="s">
        <v>441</v>
      </c>
      <c r="J18" s="4" t="s">
        <v>445</v>
      </c>
    </row>
    <row r="19" spans="1:18">
      <c r="A19" s="4" t="s">
        <v>446</v>
      </c>
    </row>
    <row r="20" spans="1:18">
      <c r="A20" s="3" t="s">
        <v>435</v>
      </c>
    </row>
    <row r="21" spans="1:18">
      <c r="A21" s="4" t="s">
        <v>441</v>
      </c>
      <c r="J21" s="4" t="s">
        <v>447</v>
      </c>
    </row>
    <row r="22" spans="1:18">
      <c r="A22" s="4" t="s">
        <v>414</v>
      </c>
    </row>
    <row r="23" spans="1:18">
      <c r="A23" s="3" t="s">
        <v>435</v>
      </c>
    </row>
    <row r="24" spans="1:18">
      <c r="A24" s="4" t="s">
        <v>440</v>
      </c>
      <c r="I24" s="6" t="n">
        <v>250180</v>
      </c>
    </row>
    <row r="25" spans="1:18">
      <c r="A25" s="4" t="s">
        <v>350</v>
      </c>
      <c r="G25" s="4" t="s">
        <v>448</v>
      </c>
      <c r="I25" s="4" t="s">
        <v>448</v>
      </c>
      <c r="J25" s="4" t="s">
        <v>442</v>
      </c>
    </row>
    <row r="26" spans="1:18">
      <c r="A26" s="4" t="s">
        <v>436</v>
      </c>
      <c r="J26" s="6" t="n">
        <v>23724</v>
      </c>
      <c r="L26" s="4" t="s">
        <v>36</v>
      </c>
      <c r="N26" s="6" t="n">
        <v>2439</v>
      </c>
      <c r="O26" s="4" t="s">
        <v>36</v>
      </c>
    </row>
    <row r="27" spans="1:18">
      <c r="A27" s="4" t="s">
        <v>437</v>
      </c>
      <c r="C27" s="4" t="s">
        <v>449</v>
      </c>
      <c r="E27" s="4" t="s">
        <v>450</v>
      </c>
      <c r="G27" s="4" t="s">
        <v>451</v>
      </c>
      <c r="I27" s="4" t="s">
        <v>452</v>
      </c>
      <c r="K27" s="4" t="s">
        <v>453</v>
      </c>
      <c r="L27" s="4" t="s">
        <v>454</v>
      </c>
    </row>
    <row r="28" spans="1:18">
      <c r="A28" s="4" t="s">
        <v>455</v>
      </c>
      <c r="L28" s="6" t="n">
        <v>250180</v>
      </c>
      <c r="O28" s="5" t="n">
        <v>250180</v>
      </c>
    </row>
    <row r="29" spans="1:18">
      <c r="A29" s="4" t="s">
        <v>456</v>
      </c>
      <c r="N29" s="4" t="s">
        <v>457</v>
      </c>
    </row>
    <row r="30" spans="1:18">
      <c r="A30" s="4" t="s">
        <v>438</v>
      </c>
      <c r="L30" s="5" t="n">
        <v>250180</v>
      </c>
      <c r="N30" s="6" t="n">
        <v>185564</v>
      </c>
      <c r="O30" s="5" t="n">
        <v>250180</v>
      </c>
    </row>
    <row r="31" spans="1:18">
      <c r="A31" s="4" t="s">
        <v>458</v>
      </c>
      <c r="G31" s="6" t="n">
        <v>25384</v>
      </c>
    </row>
    <row r="32" spans="1:18">
      <c r="A32" s="4" t="s">
        <v>459</v>
      </c>
      <c r="G32" s="4" t="s">
        <v>460</v>
      </c>
    </row>
    <row r="33" spans="1:18">
      <c r="A33" s="4" t="s">
        <v>461</v>
      </c>
      <c r="K33" s="6" t="n">
        <v>185564</v>
      </c>
    </row>
    <row r="34" spans="1:18">
      <c r="A34" s="4" t="s">
        <v>462</v>
      </c>
      <c r="C34" s="6" t="n">
        <v>5000</v>
      </c>
      <c r="G34" s="6" t="n">
        <v>5000</v>
      </c>
      <c r="K34" s="6" t="n">
        <v>10000</v>
      </c>
    </row>
    <row r="35" spans="1:18">
      <c r="A35" s="4" t="s">
        <v>78</v>
      </c>
      <c r="C35" s="6" t="n">
        <v>5155</v>
      </c>
    </row>
    <row r="36" spans="1:18">
      <c r="A36" s="4" t="s">
        <v>463</v>
      </c>
    </row>
    <row r="37" spans="1:18">
      <c r="A37" s="3" t="s">
        <v>435</v>
      </c>
    </row>
    <row r="38" spans="1:18">
      <c r="A38" s="4" t="s">
        <v>456</v>
      </c>
      <c r="B38" s="4" t="s">
        <v>464</v>
      </c>
    </row>
    <row r="39" spans="1:18">
      <c r="A39" s="4" t="s">
        <v>438</v>
      </c>
      <c r="B39" s="6" t="n">
        <v>85564</v>
      </c>
    </row>
    <row r="40" spans="1:18">
      <c r="A40" s="4" t="s">
        <v>462</v>
      </c>
      <c r="B40" s="5" t="n">
        <v>13250</v>
      </c>
    </row>
    <row r="41" spans="1:18">
      <c r="A41" s="4" t="s">
        <v>78</v>
      </c>
      <c r="B41" s="6" t="n">
        <v>1186</v>
      </c>
    </row>
    <row r="42" spans="1:18">
      <c r="A42" s="4" t="s">
        <v>465</v>
      </c>
    </row>
    <row r="43" spans="1:18">
      <c r="A43" s="3" t="s">
        <v>435</v>
      </c>
    </row>
    <row r="44" spans="1:18">
      <c r="A44" s="4" t="s">
        <v>438</v>
      </c>
      <c r="Q44" s="6" t="n">
        <v>90000</v>
      </c>
    </row>
    <row r="45" spans="1:18">
      <c r="A45" s="4" t="s">
        <v>415</v>
      </c>
    </row>
    <row r="46" spans="1:18">
      <c r="A46" s="3" t="s">
        <v>435</v>
      </c>
    </row>
    <row r="47" spans="1:18">
      <c r="A47" s="4" t="s">
        <v>440</v>
      </c>
      <c r="F47" s="6" t="n">
        <v>100000</v>
      </c>
      <c r="H47" s="6" t="n">
        <v>250000</v>
      </c>
    </row>
    <row r="48" spans="1:18">
      <c r="A48" s="4" t="s">
        <v>350</v>
      </c>
      <c r="F48" s="4" t="s">
        <v>466</v>
      </c>
      <c r="H48" s="4" t="s">
        <v>467</v>
      </c>
      <c r="M48" s="4" t="s">
        <v>466</v>
      </c>
    </row>
    <row r="49" spans="1:18">
      <c r="A49" s="4" t="s">
        <v>436</v>
      </c>
      <c r="L49" s="4" t="s">
        <v>36</v>
      </c>
      <c r="O49" s="4" t="s">
        <v>36</v>
      </c>
    </row>
    <row r="50" spans="1:18">
      <c r="A50" s="4" t="s">
        <v>437</v>
      </c>
      <c r="F50" s="4" t="s">
        <v>468</v>
      </c>
      <c r="H50" s="4" t="s">
        <v>469</v>
      </c>
      <c r="N50" s="4" t="s">
        <v>470</v>
      </c>
    </row>
    <row r="51" spans="1:18">
      <c r="A51" s="4" t="s">
        <v>456</v>
      </c>
      <c r="N51" s="4" t="s">
        <v>471</v>
      </c>
    </row>
    <row r="52" spans="1:18">
      <c r="A52" s="4" t="s">
        <v>438</v>
      </c>
      <c r="L52" s="6" t="n">
        <v>240013</v>
      </c>
      <c r="O52" s="6" t="n">
        <v>240013</v>
      </c>
    </row>
    <row r="53" spans="1:18">
      <c r="A53" s="4" t="s">
        <v>439</v>
      </c>
      <c r="M53" s="6" t="n">
        <v>8333</v>
      </c>
    </row>
    <row r="54" spans="1:18">
      <c r="A54" s="4" t="s">
        <v>472</v>
      </c>
    </row>
    <row r="55" spans="1:18">
      <c r="A55" s="3" t="s">
        <v>435</v>
      </c>
    </row>
    <row r="56" spans="1:18">
      <c r="A56" s="4" t="s">
        <v>438</v>
      </c>
      <c r="M56" s="6" t="n">
        <v>258423</v>
      </c>
      <c r="P56" s="6" t="n">
        <v>50000</v>
      </c>
      <c r="R56" s="6" t="n">
        <v>100000</v>
      </c>
    </row>
    <row r="57" spans="1:18">
      <c r="A57" s="4" t="s">
        <v>461</v>
      </c>
      <c r="P57" s="6" t="n">
        <v>108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473</v>
      </c>
      <c r="B1" s="2" t="s">
        <v>1</v>
      </c>
    </row>
    <row r="2" spans="1:2">
      <c r="B2" s="2" t="s">
        <v>332</v>
      </c>
    </row>
    <row r="3" spans="1:2">
      <c r="A3" s="3" t="s">
        <v>474</v>
      </c>
    </row>
    <row r="4" spans="1:2">
      <c r="A4" s="4" t="s">
        <v>350</v>
      </c>
      <c r="B4" s="4" t="s">
        <v>351</v>
      </c>
    </row>
    <row r="5" spans="1:2">
      <c r="A5" s="4" t="s">
        <v>475</v>
      </c>
      <c r="B5" s="6" t="n">
        <v>11085</v>
      </c>
    </row>
    <row r="6" spans="1:2">
      <c r="A6" s="4" t="s">
        <v>352</v>
      </c>
      <c r="B6" s="6" t="n">
        <v>1044015</v>
      </c>
    </row>
    <row r="7" spans="1:2">
      <c r="A7" s="4" t="s">
        <v>353</v>
      </c>
      <c r="B7"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476</v>
      </c>
      <c r="B1" s="2" t="s">
        <v>1</v>
      </c>
    </row>
    <row r="2" spans="1:3">
      <c r="B2" s="2" t="s">
        <v>2</v>
      </c>
      <c r="C2" s="2" t="s">
        <v>30</v>
      </c>
    </row>
    <row r="3" spans="1:3">
      <c r="A3" s="3" t="s">
        <v>477</v>
      </c>
    </row>
    <row r="4" spans="1:3">
      <c r="A4" s="4" t="s">
        <v>478</v>
      </c>
      <c r="B4" s="5" t="n">
        <v>271996</v>
      </c>
    </row>
    <row r="5" spans="1:3">
      <c r="A5" s="4" t="s">
        <v>479</v>
      </c>
      <c r="B5" s="5" t="n">
        <v>1075000</v>
      </c>
      <c r="C5" s="5" t="n">
        <v>271996</v>
      </c>
    </row>
    <row r="6" spans="1:3">
      <c r="A6" s="4" t="s">
        <v>480</v>
      </c>
      <c r="B6" s="4" t="s">
        <v>36</v>
      </c>
    </row>
    <row r="7" spans="1:3">
      <c r="A7" s="4" t="s">
        <v>481</v>
      </c>
      <c r="B7" s="4" t="s">
        <v>36</v>
      </c>
    </row>
    <row r="8" spans="1:3">
      <c r="A8" s="4" t="s">
        <v>482</v>
      </c>
      <c r="B8" s="5" t="n">
        <v>1346996</v>
      </c>
      <c r="C8" s="5" t="n">
        <v>271996</v>
      </c>
    </row>
    <row r="9" spans="1:3">
      <c r="A9" s="4" t="s">
        <v>483</v>
      </c>
      <c r="B9" s="5" t="n">
        <v>988663</v>
      </c>
    </row>
    <row r="10" spans="1:3">
      <c r="A10" s="3" t="s">
        <v>484</v>
      </c>
    </row>
    <row r="11" spans="1:3">
      <c r="A11" s="4" t="s">
        <v>478</v>
      </c>
      <c r="B11" s="7" t="n">
        <v>4.82</v>
      </c>
    </row>
    <row r="12" spans="1:3">
      <c r="A12" s="4" t="s">
        <v>479</v>
      </c>
      <c r="B12" s="12" t="n">
        <v>1.9</v>
      </c>
    </row>
    <row r="13" spans="1:3">
      <c r="A13" s="4" t="s">
        <v>480</v>
      </c>
      <c r="B13" s="4" t="s">
        <v>36</v>
      </c>
    </row>
    <row r="14" spans="1:3">
      <c r="A14" s="4" t="s">
        <v>481</v>
      </c>
      <c r="B14" s="4" t="s">
        <v>36</v>
      </c>
    </row>
    <row r="15" spans="1:3">
      <c r="A15" s="4" t="s">
        <v>482</v>
      </c>
      <c r="B15" s="12" t="n">
        <v>2.37</v>
      </c>
      <c r="C15" s="7" t="n">
        <v>4.82</v>
      </c>
    </row>
    <row r="16" spans="1:3">
      <c r="A16" s="4" t="s">
        <v>483</v>
      </c>
      <c r="B16" s="7" t="n">
        <v>2.57</v>
      </c>
    </row>
    <row r="17" spans="1:3">
      <c r="A17" s="3" t="s">
        <v>485</v>
      </c>
    </row>
    <row r="18" spans="1:3">
      <c r="A18" s="4" t="s">
        <v>482</v>
      </c>
      <c r="B18" s="4" t="s">
        <v>486</v>
      </c>
    </row>
    <row r="19" spans="1:3">
      <c r="A19" s="4" t="s">
        <v>483</v>
      </c>
      <c r="B19" s="4" t="s">
        <v>487</v>
      </c>
    </row>
    <row r="20" spans="1:3">
      <c r="A20" s="3" t="s">
        <v>488</v>
      </c>
    </row>
    <row r="21" spans="1:3">
      <c r="A21" s="4" t="s">
        <v>478</v>
      </c>
      <c r="B21" s="7" t="n">
        <v>1.59</v>
      </c>
    </row>
    <row r="22" spans="1:3">
      <c r="A22" s="4" t="s">
        <v>479</v>
      </c>
      <c r="B22" s="12" t="n">
        <v>0.27</v>
      </c>
    </row>
    <row r="23" spans="1:3">
      <c r="A23" s="4" t="s">
        <v>482</v>
      </c>
      <c r="B23" s="12" t="n">
        <v>0.53</v>
      </c>
      <c r="C23" s="7" t="n">
        <v>1.59</v>
      </c>
    </row>
    <row r="24" spans="1:3">
      <c r="A24" s="4" t="s">
        <v>483</v>
      </c>
      <c r="B24" s="7" t="n">
        <v>0.63</v>
      </c>
    </row>
    <row r="25" spans="1:3">
      <c r="A25" s="3" t="s">
        <v>489</v>
      </c>
    </row>
    <row r="26" spans="1:3">
      <c r="A26" s="4" t="s">
        <v>482</v>
      </c>
      <c r="B26" s="4" t="s">
        <v>36</v>
      </c>
    </row>
    <row r="27" spans="1:3">
      <c r="A27" s="4" t="s">
        <v>483</v>
      </c>
      <c r="B27" s="4" t="s">
        <v>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24"/>
    <col customWidth="1" max="3" min="3" width="25"/>
  </cols>
  <sheetData>
    <row r="1" spans="1:3">
      <c r="A1" s="1" t="s">
        <v>490</v>
      </c>
      <c r="B1" s="2" t="s">
        <v>1</v>
      </c>
    </row>
    <row r="2" spans="1:3">
      <c r="B2" s="2" t="s">
        <v>2</v>
      </c>
      <c r="C2" s="2" t="s">
        <v>30</v>
      </c>
    </row>
    <row r="3" spans="1:3">
      <c r="A3" s="3" t="s">
        <v>491</v>
      </c>
    </row>
    <row r="4" spans="1:3">
      <c r="A4" s="4" t="s">
        <v>492</v>
      </c>
      <c r="B4" s="7" t="n">
        <v>1.74</v>
      </c>
      <c r="C4" s="7" t="n">
        <v>3.39</v>
      </c>
    </row>
    <row r="5" spans="1:3">
      <c r="A5" s="4" t="s">
        <v>493</v>
      </c>
      <c r="B5" s="7" t="n">
        <v>1.9</v>
      </c>
      <c r="C5" s="7" t="n">
        <v>4.82</v>
      </c>
    </row>
    <row r="6" spans="1:3">
      <c r="A6" s="4" t="s">
        <v>494</v>
      </c>
      <c r="B6" s="5" t="n">
        <v>1075000</v>
      </c>
      <c r="C6" s="5" t="n">
        <v>271996</v>
      </c>
    </row>
    <row r="7" spans="1:3">
      <c r="A7" s="4" t="s">
        <v>495</v>
      </c>
      <c r="B7" s="4" t="s">
        <v>496</v>
      </c>
      <c r="C7" s="4" t="s">
        <v>496</v>
      </c>
    </row>
    <row r="8" spans="1:3">
      <c r="A8" s="4" t="s">
        <v>497</v>
      </c>
      <c r="B8" s="4" t="s">
        <v>498</v>
      </c>
      <c r="C8" s="4" t="s">
        <v>498</v>
      </c>
    </row>
    <row r="9" spans="1:3">
      <c r="A9" s="4" t="s">
        <v>499</v>
      </c>
      <c r="B9" s="4" t="s">
        <v>500</v>
      </c>
    </row>
    <row r="10" spans="1:3">
      <c r="A10" s="4" t="s">
        <v>501</v>
      </c>
      <c r="B10" s="4" t="s">
        <v>502</v>
      </c>
    </row>
    <row r="11" spans="1:3">
      <c r="A11" s="4" t="s">
        <v>311</v>
      </c>
    </row>
    <row r="12" spans="1:3">
      <c r="A12" s="3" t="s">
        <v>491</v>
      </c>
    </row>
    <row r="13" spans="1:3">
      <c r="A13" s="4" t="s">
        <v>497</v>
      </c>
      <c r="C13" s="4" t="s">
        <v>503</v>
      </c>
    </row>
    <row r="14" spans="1:3">
      <c r="A14" s="4" t="s">
        <v>501</v>
      </c>
      <c r="C14" s="4" t="s">
        <v>504</v>
      </c>
    </row>
    <row r="15" spans="1:3">
      <c r="A15" s="4" t="s">
        <v>313</v>
      </c>
    </row>
    <row r="16" spans="1:3">
      <c r="A16" s="3" t="s">
        <v>491</v>
      </c>
    </row>
    <row r="17" spans="1:3">
      <c r="A17" s="4" t="s">
        <v>497</v>
      </c>
      <c r="C17" s="4" t="s">
        <v>505</v>
      </c>
    </row>
    <row r="18" spans="1:3">
      <c r="A18" s="4" t="s">
        <v>501</v>
      </c>
      <c r="C18" s="4" t="s">
        <v>5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5"/>
    <col customWidth="1" max="2" min="2" width="37"/>
    <col customWidth="1" max="3" min="3" width="26"/>
    <col customWidth="1" max="4" min="4" width="30"/>
  </cols>
  <sheetData>
    <row r="1" spans="1:4">
      <c r="A1" s="1" t="s">
        <v>507</v>
      </c>
      <c r="B1" s="2" t="s">
        <v>1</v>
      </c>
    </row>
    <row r="2" spans="1:4">
      <c r="B2" s="2" t="s">
        <v>302</v>
      </c>
      <c r="C2" s="2" t="s">
        <v>305</v>
      </c>
      <c r="D2" s="2" t="s">
        <v>508</v>
      </c>
    </row>
    <row r="3" spans="1:4">
      <c r="A3" s="3" t="s">
        <v>477</v>
      </c>
    </row>
    <row r="4" spans="1:4">
      <c r="A4" s="4" t="s">
        <v>478</v>
      </c>
      <c r="B4" s="5" t="n">
        <v>271996</v>
      </c>
    </row>
    <row r="5" spans="1:4">
      <c r="A5" s="4" t="s">
        <v>479</v>
      </c>
      <c r="B5" s="5" t="n">
        <v>1075000</v>
      </c>
      <c r="D5" s="5" t="n">
        <v>271996</v>
      </c>
    </row>
    <row r="6" spans="1:4">
      <c r="A6" s="4" t="s">
        <v>481</v>
      </c>
      <c r="B6" s="4" t="s">
        <v>36</v>
      </c>
    </row>
    <row r="7" spans="1:4">
      <c r="A7" s="4" t="s">
        <v>480</v>
      </c>
      <c r="B7" s="4" t="s">
        <v>36</v>
      </c>
    </row>
    <row r="8" spans="1:4">
      <c r="A8" s="4" t="s">
        <v>482</v>
      </c>
      <c r="B8" s="5" t="n">
        <v>1346996</v>
      </c>
      <c r="D8" s="5" t="n">
        <v>271996</v>
      </c>
    </row>
    <row r="9" spans="1:4">
      <c r="A9" s="4" t="s">
        <v>483</v>
      </c>
      <c r="B9" s="5" t="n">
        <v>988663</v>
      </c>
    </row>
    <row r="10" spans="1:4">
      <c r="A10" s="3" t="s">
        <v>484</v>
      </c>
    </row>
    <row r="11" spans="1:4">
      <c r="A11" s="4" t="s">
        <v>509</v>
      </c>
      <c r="B11" s="7" t="n">
        <v>4.82</v>
      </c>
    </row>
    <row r="12" spans="1:4">
      <c r="A12" s="4" t="s">
        <v>510</v>
      </c>
      <c r="B12" s="12" t="n">
        <v>1.9</v>
      </c>
    </row>
    <row r="13" spans="1:4">
      <c r="A13" s="4" t="s">
        <v>511</v>
      </c>
      <c r="B13" s="4" t="s">
        <v>36</v>
      </c>
    </row>
    <row r="14" spans="1:4">
      <c r="A14" s="4" t="s">
        <v>512</v>
      </c>
      <c r="B14" s="4" t="s">
        <v>36</v>
      </c>
    </row>
    <row r="15" spans="1:4">
      <c r="A15" s="4" t="s">
        <v>513</v>
      </c>
      <c r="B15" s="12" t="n">
        <v>2.37</v>
      </c>
      <c r="D15" s="7" t="n">
        <v>4.82</v>
      </c>
    </row>
    <row r="16" spans="1:4">
      <c r="A16" s="4" t="s">
        <v>514</v>
      </c>
      <c r="B16" s="7" t="n">
        <v>2.57</v>
      </c>
    </row>
    <row r="17" spans="1:4">
      <c r="A17" s="3" t="s">
        <v>485</v>
      </c>
    </row>
    <row r="18" spans="1:4">
      <c r="A18" s="4" t="s">
        <v>482</v>
      </c>
      <c r="B18" s="4" t="s">
        <v>486</v>
      </c>
    </row>
    <row r="19" spans="1:4">
      <c r="A19" s="4" t="s">
        <v>483</v>
      </c>
      <c r="B19" s="4" t="s">
        <v>487</v>
      </c>
    </row>
    <row r="20" spans="1:4">
      <c r="A20" s="3" t="s">
        <v>489</v>
      </c>
    </row>
    <row r="21" spans="1:4">
      <c r="A21" s="4" t="s">
        <v>515</v>
      </c>
      <c r="B21" s="4" t="s">
        <v>36</v>
      </c>
    </row>
    <row r="22" spans="1:4">
      <c r="A22" s="4" t="s">
        <v>516</v>
      </c>
      <c r="B22" s="4" t="s">
        <v>36</v>
      </c>
    </row>
    <row r="23" spans="1:4">
      <c r="A23" s="4" t="s">
        <v>517</v>
      </c>
    </row>
    <row r="24" spans="1:4">
      <c r="A24" s="3" t="s">
        <v>477</v>
      </c>
    </row>
    <row r="25" spans="1:4">
      <c r="A25" s="4" t="s">
        <v>478</v>
      </c>
      <c r="B25" s="4" t="s">
        <v>36</v>
      </c>
    </row>
    <row r="26" spans="1:4">
      <c r="A26" s="4" t="s">
        <v>479</v>
      </c>
      <c r="B26" s="5" t="n">
        <v>2696040</v>
      </c>
    </row>
    <row r="27" spans="1:4">
      <c r="A27" s="4" t="s">
        <v>481</v>
      </c>
      <c r="B27" s="4" t="s">
        <v>36</v>
      </c>
    </row>
    <row r="28" spans="1:4">
      <c r="A28" s="4" t="s">
        <v>480</v>
      </c>
      <c r="B28" s="4" t="s">
        <v>36</v>
      </c>
    </row>
    <row r="29" spans="1:4">
      <c r="A29" s="4" t="s">
        <v>482</v>
      </c>
      <c r="B29" s="5" t="n">
        <v>2696040</v>
      </c>
      <c r="D29" s="4" t="s">
        <v>36</v>
      </c>
    </row>
    <row r="30" spans="1:4">
      <c r="A30" s="4" t="s">
        <v>483</v>
      </c>
      <c r="B30" s="5" t="n">
        <v>2696040</v>
      </c>
    </row>
    <row r="31" spans="1:4">
      <c r="A31" s="3" t="s">
        <v>484</v>
      </c>
    </row>
    <row r="32" spans="1:4">
      <c r="A32" s="4" t="s">
        <v>509</v>
      </c>
      <c r="B32" s="4" t="s">
        <v>36</v>
      </c>
    </row>
    <row r="33" spans="1:4">
      <c r="A33" s="4" t="s">
        <v>518</v>
      </c>
      <c r="B33" s="12" t="n">
        <v>2.08</v>
      </c>
      <c r="C33" s="10" t="n">
        <v>2.79</v>
      </c>
    </row>
    <row r="34" spans="1:4">
      <c r="A34" s="4" t="s">
        <v>511</v>
      </c>
      <c r="B34" s="4" t="s">
        <v>36</v>
      </c>
    </row>
    <row r="35" spans="1:4">
      <c r="A35" s="4" t="s">
        <v>512</v>
      </c>
      <c r="B35" s="4" t="s">
        <v>36</v>
      </c>
    </row>
    <row r="36" spans="1:4">
      <c r="A36" s="4" t="s">
        <v>513</v>
      </c>
      <c r="B36" s="12" t="n">
        <v>2.08</v>
      </c>
      <c r="D36" s="4" t="s">
        <v>36</v>
      </c>
    </row>
    <row r="37" spans="1:4">
      <c r="A37" s="4" t="s">
        <v>514</v>
      </c>
      <c r="B37" s="7" t="n">
        <v>2.08</v>
      </c>
    </row>
    <row r="38" spans="1:4">
      <c r="A38" s="3" t="s">
        <v>485</v>
      </c>
    </row>
    <row r="39" spans="1:4">
      <c r="A39" s="4" t="s">
        <v>482</v>
      </c>
      <c r="B39" s="4" t="s">
        <v>519</v>
      </c>
    </row>
    <row r="40" spans="1:4">
      <c r="A40" s="4" t="s">
        <v>483</v>
      </c>
      <c r="B40" s="4" t="s">
        <v>519</v>
      </c>
    </row>
    <row r="41" spans="1:4">
      <c r="A41" s="3" t="s">
        <v>489</v>
      </c>
    </row>
    <row r="42" spans="1:4">
      <c r="A42" s="4" t="s">
        <v>515</v>
      </c>
      <c r="B42" s="4" t="s">
        <v>36</v>
      </c>
    </row>
    <row r="43" spans="1:4">
      <c r="A43" s="4" t="s">
        <v>516</v>
      </c>
      <c r="B43" s="4" t="s">
        <v>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outlineLevelCol="0"/>
  <cols>
    <col customWidth="1" max="1" min="1" width="61"/>
    <col customWidth="1" max="2" min="2" width="80"/>
    <col customWidth="1" max="3" min="3" width="24"/>
    <col customWidth="1" max="4" min="4" width="26"/>
    <col customWidth="1" max="5" min="5" width="80"/>
    <col customWidth="1" max="6" min="6" width="80"/>
    <col customWidth="1" max="7" min="7" width="37"/>
    <col customWidth="1" max="8" min="8" width="23"/>
    <col customWidth="1" max="9" min="9" width="20"/>
    <col customWidth="1" max="10" min="10" width="26"/>
    <col customWidth="1" max="11" min="11" width="22"/>
    <col customWidth="1" max="12" min="12" width="37"/>
    <col customWidth="1" max="13" min="13" width="23"/>
    <col customWidth="1" max="14" min="14" width="27"/>
    <col customWidth="1" max="15" min="15" width="17"/>
    <col customWidth="1" max="16" min="16" width="21"/>
    <col customWidth="1" max="17" min="17" width="17"/>
    <col customWidth="1" max="18" min="18" width="80"/>
    <col customWidth="1" max="19" min="19" width="80"/>
    <col customWidth="1" max="20" min="20" width="27"/>
    <col customWidth="1" max="21" min="21" width="26"/>
    <col customWidth="1" max="22" min="22" width="26"/>
    <col customWidth="1" max="23" min="23" width="26"/>
    <col customWidth="1" max="24" min="24" width="26"/>
    <col customWidth="1" max="25" min="25" width="32"/>
  </cols>
  <sheetData>
    <row r="1" spans="1:25">
      <c r="A1" s="1" t="s">
        <v>520</v>
      </c>
      <c r="B1" s="2" t="s">
        <v>521</v>
      </c>
      <c r="C1" s="2" t="s">
        <v>522</v>
      </c>
      <c r="D1" s="2" t="s">
        <v>523</v>
      </c>
      <c r="E1" s="2" t="s">
        <v>524</v>
      </c>
      <c r="F1" s="2" t="s">
        <v>525</v>
      </c>
      <c r="G1" s="2" t="s">
        <v>526</v>
      </c>
      <c r="H1" s="2" t="s">
        <v>527</v>
      </c>
      <c r="I1" s="2" t="s">
        <v>528</v>
      </c>
      <c r="J1" s="2" t="s">
        <v>529</v>
      </c>
      <c r="K1" s="2" t="s">
        <v>530</v>
      </c>
      <c r="L1" s="2" t="s">
        <v>531</v>
      </c>
      <c r="M1" s="2" t="s">
        <v>532</v>
      </c>
      <c r="N1" s="2" t="s">
        <v>533</v>
      </c>
      <c r="O1" s="2" t="s">
        <v>534</v>
      </c>
      <c r="P1" s="2" t="s">
        <v>535</v>
      </c>
      <c r="Q1" s="2" t="s">
        <v>536</v>
      </c>
      <c r="R1" s="2" t="s">
        <v>302</v>
      </c>
      <c r="S1" s="2" t="s">
        <v>537</v>
      </c>
      <c r="T1" s="2" t="s">
        <v>533</v>
      </c>
      <c r="U1" s="2" t="s">
        <v>305</v>
      </c>
      <c r="V1" s="2" t="s">
        <v>538</v>
      </c>
      <c r="W1" s="2" t="s">
        <v>539</v>
      </c>
      <c r="X1" s="2" t="s">
        <v>540</v>
      </c>
      <c r="Y1" s="2" t="s">
        <v>541</v>
      </c>
    </row>
    <row r="2" spans="1:25">
      <c r="A2" s="3" t="s">
        <v>542</v>
      </c>
    </row>
    <row r="3" spans="1:25">
      <c r="A3" s="4" t="s">
        <v>543</v>
      </c>
      <c r="J3" s="6" t="n">
        <v>622174</v>
      </c>
      <c r="K3" s="9" t="n">
        <v>791090</v>
      </c>
      <c r="L3" s="6" t="n">
        <v>622174</v>
      </c>
      <c r="M3" s="9" t="n">
        <v>791090</v>
      </c>
    </row>
    <row r="4" spans="1:25">
      <c r="A4" s="4" t="s">
        <v>544</v>
      </c>
      <c r="N4" s="6" t="n">
        <v>198298</v>
      </c>
      <c r="R4" s="4" t="s">
        <v>36</v>
      </c>
      <c r="T4" s="6" t="n">
        <v>198298</v>
      </c>
    </row>
    <row r="5" spans="1:25">
      <c r="A5" s="4" t="s">
        <v>69</v>
      </c>
      <c r="N5" s="5" t="n">
        <v>16230733</v>
      </c>
      <c r="R5" s="5" t="n">
        <v>18886497</v>
      </c>
      <c r="T5" s="5" t="n">
        <v>16230733</v>
      </c>
    </row>
    <row r="6" spans="1:25">
      <c r="A6" s="4" t="s">
        <v>68</v>
      </c>
      <c r="N6" s="5" t="n">
        <v>16230733</v>
      </c>
      <c r="R6" s="5" t="n">
        <v>18886497</v>
      </c>
      <c r="T6" s="5" t="n">
        <v>16230733</v>
      </c>
    </row>
    <row r="7" spans="1:25">
      <c r="A7" s="4" t="s">
        <v>545</v>
      </c>
      <c r="R7" s="7" t="n">
        <v>1.9</v>
      </c>
    </row>
    <row r="8" spans="1:25">
      <c r="A8" s="4" t="s">
        <v>546</v>
      </c>
      <c r="R8" s="4" t="s">
        <v>487</v>
      </c>
      <c r="S8" s="4" t="s">
        <v>487</v>
      </c>
    </row>
    <row r="9" spans="1:25">
      <c r="A9" s="4" t="s">
        <v>547</v>
      </c>
      <c r="R9" s="4" t="s">
        <v>486</v>
      </c>
      <c r="S9" s="4" t="s">
        <v>486</v>
      </c>
    </row>
    <row r="10" spans="1:25">
      <c r="A10" s="4" t="s">
        <v>548</v>
      </c>
      <c r="R10" s="5" t="n">
        <v>1075000</v>
      </c>
      <c r="S10" s="5" t="n">
        <v>1075000</v>
      </c>
      <c r="T10" s="5" t="n">
        <v>271996</v>
      </c>
    </row>
    <row r="11" spans="1:25">
      <c r="A11" s="4" t="s">
        <v>549</v>
      </c>
      <c r="N11" s="5" t="n">
        <v>271996</v>
      </c>
      <c r="R11" s="5" t="n">
        <v>1346996</v>
      </c>
      <c r="T11" s="5" t="n">
        <v>271996</v>
      </c>
    </row>
    <row r="12" spans="1:25">
      <c r="A12" s="4" t="s">
        <v>550</v>
      </c>
      <c r="R12" s="6" t="n">
        <v>152322</v>
      </c>
      <c r="T12" s="4" t="s">
        <v>36</v>
      </c>
    </row>
    <row r="13" spans="1:25">
      <c r="A13" s="4" t="s">
        <v>551</v>
      </c>
    </row>
    <row r="14" spans="1:25">
      <c r="A14" s="3" t="s">
        <v>542</v>
      </c>
    </row>
    <row r="15" spans="1:25">
      <c r="A15" s="4" t="s">
        <v>69</v>
      </c>
      <c r="N15" s="5" t="n">
        <v>1623073</v>
      </c>
      <c r="T15" s="5" t="n">
        <v>1623073</v>
      </c>
    </row>
    <row r="16" spans="1:25">
      <c r="A16" s="4" t="s">
        <v>68</v>
      </c>
      <c r="N16" s="5" t="n">
        <v>1623073</v>
      </c>
      <c r="R16" s="5" t="n">
        <v>1888849</v>
      </c>
      <c r="T16" s="5" t="n">
        <v>1623073</v>
      </c>
    </row>
    <row r="17" spans="1:25">
      <c r="A17" s="4" t="s">
        <v>552</v>
      </c>
      <c r="R17" s="4" t="s">
        <v>460</v>
      </c>
      <c r="S17" s="4" t="s">
        <v>460</v>
      </c>
      <c r="T17" s="4" t="s">
        <v>460</v>
      </c>
    </row>
    <row r="18" spans="1:25">
      <c r="A18" s="4" t="s">
        <v>330</v>
      </c>
    </row>
    <row r="19" spans="1:25">
      <c r="A19" s="3" t="s">
        <v>542</v>
      </c>
    </row>
    <row r="20" spans="1:25">
      <c r="A20" s="4" t="s">
        <v>553</v>
      </c>
      <c r="R20" s="5" t="n">
        <v>271996</v>
      </c>
      <c r="S20" s="5" t="n">
        <v>271996</v>
      </c>
    </row>
    <row r="21" spans="1:25">
      <c r="A21" s="4" t="s">
        <v>554</v>
      </c>
      <c r="C21" s="7" t="n">
        <v>1.9</v>
      </c>
      <c r="D21" s="10" t="n">
        <v>2.5</v>
      </c>
      <c r="R21" s="7" t="n">
        <v>4.82</v>
      </c>
      <c r="S21" s="10" t="n">
        <v>6.39</v>
      </c>
    </row>
    <row r="22" spans="1:25">
      <c r="A22" s="4" t="s">
        <v>546</v>
      </c>
      <c r="R22" s="4" t="s">
        <v>555</v>
      </c>
      <c r="S22" s="4" t="s">
        <v>555</v>
      </c>
    </row>
    <row r="23" spans="1:25">
      <c r="A23" s="4" t="s">
        <v>556</v>
      </c>
      <c r="R23" s="7" t="n">
        <v>1.59</v>
      </c>
    </row>
    <row r="24" spans="1:25">
      <c r="A24" s="4" t="s">
        <v>557</v>
      </c>
      <c r="R24" s="4" t="s">
        <v>558</v>
      </c>
      <c r="S24" s="4" t="s">
        <v>558</v>
      </c>
    </row>
    <row r="25" spans="1:25">
      <c r="A25" s="4" t="s">
        <v>559</v>
      </c>
      <c r="R25" s="4" t="s">
        <v>560</v>
      </c>
      <c r="S25" s="4" t="s">
        <v>560</v>
      </c>
    </row>
    <row r="26" spans="1:25">
      <c r="A26" s="4" t="s">
        <v>329</v>
      </c>
    </row>
    <row r="27" spans="1:25">
      <c r="A27" s="3" t="s">
        <v>542</v>
      </c>
    </row>
    <row r="28" spans="1:25">
      <c r="A28" s="4" t="s">
        <v>561</v>
      </c>
      <c r="R28" s="5" t="n">
        <v>2696040</v>
      </c>
      <c r="S28" s="5" t="n">
        <v>2696040</v>
      </c>
    </row>
    <row r="29" spans="1:25">
      <c r="A29" s="4" t="s">
        <v>562</v>
      </c>
      <c r="R29" s="7" t="n">
        <v>2.08</v>
      </c>
      <c r="U29" s="10" t="n">
        <v>2.79</v>
      </c>
    </row>
    <row r="30" spans="1:25">
      <c r="A30" s="4" t="s">
        <v>554</v>
      </c>
      <c r="R30" s="7" t="n">
        <v>2.08</v>
      </c>
      <c r="S30" s="10" t="n">
        <v>2.79</v>
      </c>
    </row>
    <row r="31" spans="1:25">
      <c r="A31" s="4" t="s">
        <v>546</v>
      </c>
      <c r="R31" s="4" t="s">
        <v>519</v>
      </c>
      <c r="S31" s="4" t="s">
        <v>519</v>
      </c>
    </row>
    <row r="32" spans="1:25">
      <c r="A32" s="4" t="s">
        <v>547</v>
      </c>
      <c r="R32" s="4" t="s">
        <v>519</v>
      </c>
      <c r="S32" s="4" t="s">
        <v>519</v>
      </c>
    </row>
    <row r="33" spans="1:25">
      <c r="A33" s="4" t="s">
        <v>548</v>
      </c>
      <c r="R33" s="5" t="n">
        <v>2696040</v>
      </c>
      <c r="S33" s="5" t="n">
        <v>2696040</v>
      </c>
    </row>
    <row r="34" spans="1:25">
      <c r="A34" s="4" t="s">
        <v>549</v>
      </c>
      <c r="N34" s="4" t="s">
        <v>36</v>
      </c>
      <c r="R34" s="5" t="n">
        <v>2696040</v>
      </c>
      <c r="T34" s="4" t="s">
        <v>36</v>
      </c>
    </row>
    <row r="35" spans="1:25">
      <c r="A35" s="4" t="s">
        <v>563</v>
      </c>
    </row>
    <row r="36" spans="1:25">
      <c r="A36" s="3" t="s">
        <v>542</v>
      </c>
    </row>
    <row r="37" spans="1:25">
      <c r="A37" s="4" t="s">
        <v>561</v>
      </c>
      <c r="G37" s="5" t="n">
        <v>101009</v>
      </c>
      <c r="H37" s="5" t="n">
        <v>101009</v>
      </c>
    </row>
    <row r="38" spans="1:25">
      <c r="A38" s="4" t="s">
        <v>562</v>
      </c>
      <c r="B38" s="7" t="n">
        <v>2.08</v>
      </c>
      <c r="E38" s="7" t="n">
        <v>2.08</v>
      </c>
      <c r="G38" s="7" t="n">
        <v>2.6</v>
      </c>
      <c r="L38" s="7" t="n">
        <v>1.93</v>
      </c>
      <c r="V38" s="10" t="n">
        <v>2.8</v>
      </c>
      <c r="W38" s="10" t="n">
        <v>2.8</v>
      </c>
      <c r="X38" s="10" t="n">
        <v>2.6</v>
      </c>
      <c r="Y38" s="10" t="n">
        <v>3.5</v>
      </c>
    </row>
    <row r="39" spans="1:25">
      <c r="A39" s="4" t="s">
        <v>543</v>
      </c>
      <c r="B39" s="6" t="n">
        <v>1423618</v>
      </c>
      <c r="E39" s="6" t="n">
        <v>1423618</v>
      </c>
      <c r="F39" s="9" t="n">
        <v>1833378000</v>
      </c>
      <c r="G39" s="6" t="n">
        <v>216534</v>
      </c>
      <c r="H39" s="9" t="n">
        <v>300000</v>
      </c>
      <c r="N39" s="6" t="n">
        <v>198298</v>
      </c>
      <c r="O39" s="9" t="n">
        <v>275000</v>
      </c>
      <c r="P39" s="6" t="n">
        <v>18236</v>
      </c>
      <c r="Q39" s="9" t="n">
        <v>25000</v>
      </c>
      <c r="R39" s="6" t="n">
        <v>909855</v>
      </c>
      <c r="S39" s="9" t="n">
        <v>1213140</v>
      </c>
    </row>
    <row r="40" spans="1:25">
      <c r="A40" s="4" t="s">
        <v>544</v>
      </c>
      <c r="N40" s="6" t="n">
        <v>198298</v>
      </c>
      <c r="T40" s="6" t="n">
        <v>198298</v>
      </c>
    </row>
    <row r="41" spans="1:25">
      <c r="A41" s="4" t="s">
        <v>564</v>
      </c>
      <c r="G41" s="5" t="n">
        <v>101009</v>
      </c>
      <c r="Y41" s="5" t="n">
        <v>101009</v>
      </c>
    </row>
    <row r="42" spans="1:25">
      <c r="A42" s="4" t="s">
        <v>565</v>
      </c>
      <c r="B42" s="7" t="n">
        <v>0.9</v>
      </c>
      <c r="E42" s="7" t="n">
        <v>1.32</v>
      </c>
      <c r="G42" s="7" t="n">
        <v>2.14</v>
      </c>
      <c r="L42" s="7" t="n">
        <v>1.34</v>
      </c>
      <c r="V42" s="10" t="n">
        <v>1.2</v>
      </c>
      <c r="W42" s="10" t="n">
        <v>1.7</v>
      </c>
      <c r="X42" s="10" t="n">
        <v>1.7</v>
      </c>
      <c r="Y42" s="10" t="n">
        <v>2.97</v>
      </c>
    </row>
    <row r="43" spans="1:25">
      <c r="A43" s="4" t="s">
        <v>566</v>
      </c>
      <c r="B43" s="6" t="n">
        <v>842018</v>
      </c>
      <c r="E43" s="6" t="n">
        <v>1407841</v>
      </c>
      <c r="F43" s="9" t="n">
        <v>1830029000</v>
      </c>
      <c r="R43" s="6" t="n">
        <v>870447</v>
      </c>
      <c r="S43" s="9" t="n">
        <v>1129922</v>
      </c>
    </row>
    <row r="44" spans="1:25">
      <c r="A44" s="4" t="s">
        <v>567</v>
      </c>
      <c r="R44" s="5" t="n">
        <v>40276</v>
      </c>
      <c r="S44" s="5" t="n">
        <v>40276</v>
      </c>
    </row>
    <row r="45" spans="1:25">
      <c r="A45" s="4" t="s">
        <v>318</v>
      </c>
      <c r="B45" s="4" t="s">
        <v>568</v>
      </c>
      <c r="E45" s="4" t="s">
        <v>569</v>
      </c>
      <c r="F45" s="4" t="s">
        <v>569</v>
      </c>
    </row>
    <row r="46" spans="1:25">
      <c r="A46" s="4" t="s">
        <v>570</v>
      </c>
      <c r="B46" s="5" t="n">
        <v>1010950</v>
      </c>
      <c r="E46" s="5" t="n">
        <v>1078458</v>
      </c>
      <c r="F46" s="5" t="n">
        <v>1078458</v>
      </c>
      <c r="G46" s="5" t="n">
        <v>101009</v>
      </c>
      <c r="H46" s="5" t="n">
        <v>101009</v>
      </c>
      <c r="I46" s="5" t="n">
        <v>640000</v>
      </c>
      <c r="J46" s="5" t="n">
        <v>465347</v>
      </c>
      <c r="K46" s="5" t="n">
        <v>465347</v>
      </c>
      <c r="L46" s="5" t="n">
        <v>465347</v>
      </c>
      <c r="M46" s="5" t="n">
        <v>465347</v>
      </c>
    </row>
    <row r="47" spans="1:25">
      <c r="A47" s="4" t="s">
        <v>571</v>
      </c>
      <c r="B47" s="4" t="s">
        <v>572</v>
      </c>
      <c r="E47" s="4" t="s">
        <v>572</v>
      </c>
      <c r="F47" s="4" t="s">
        <v>572</v>
      </c>
      <c r="G47" s="4" t="s">
        <v>572</v>
      </c>
      <c r="H47" s="4" t="s">
        <v>572</v>
      </c>
      <c r="R47" s="4" t="s">
        <v>572</v>
      </c>
      <c r="S47" s="4" t="s">
        <v>572</v>
      </c>
    </row>
    <row r="48" spans="1:25">
      <c r="A48" s="4" t="s">
        <v>573</v>
      </c>
      <c r="R48" s="5" t="n">
        <v>2655764</v>
      </c>
      <c r="S48" s="5" t="n">
        <v>2655764</v>
      </c>
    </row>
    <row r="49" spans="1:25">
      <c r="A49" s="4" t="s">
        <v>549</v>
      </c>
      <c r="N49" s="5" t="n">
        <v>271996</v>
      </c>
      <c r="R49" s="5" t="n">
        <v>1346996</v>
      </c>
      <c r="T49" s="5" t="n">
        <v>2719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74</v>
      </c>
      <c r="B1" s="2" t="s">
        <v>1</v>
      </c>
    </row>
    <row r="2" spans="1:3">
      <c r="B2" s="2" t="s">
        <v>2</v>
      </c>
      <c r="C2" s="2" t="s">
        <v>30</v>
      </c>
    </row>
    <row r="3" spans="1:3">
      <c r="A3" s="3" t="s">
        <v>213</v>
      </c>
    </row>
    <row r="4" spans="1:3">
      <c r="A4" s="4" t="s">
        <v>575</v>
      </c>
      <c r="B4" s="6" t="n">
        <v>127430</v>
      </c>
      <c r="C4" s="6" t="n">
        <v>122397</v>
      </c>
    </row>
    <row r="5" spans="1:3">
      <c r="A5" s="4" t="s">
        <v>576</v>
      </c>
      <c r="B5" s="5" t="n">
        <v>238047</v>
      </c>
      <c r="C5" s="5" t="n">
        <v>319482</v>
      </c>
    </row>
    <row r="6" spans="1:3">
      <c r="A6" s="4" t="s">
        <v>577</v>
      </c>
      <c r="B6" s="4" t="s">
        <v>36</v>
      </c>
      <c r="C6" s="4" t="s">
        <v>36</v>
      </c>
    </row>
    <row r="7" spans="1:3">
      <c r="A7" s="4" t="s">
        <v>578</v>
      </c>
      <c r="B7" s="5" t="n">
        <v>7805</v>
      </c>
      <c r="C7" s="5" t="n">
        <v>5003</v>
      </c>
    </row>
    <row r="8" spans="1:3">
      <c r="A8" s="4" t="s">
        <v>579</v>
      </c>
      <c r="B8" s="5" t="n">
        <v>16550</v>
      </c>
      <c r="C8" s="5" t="n">
        <v>10330</v>
      </c>
    </row>
    <row r="9" spans="1:3">
      <c r="A9" s="4" t="s">
        <v>580</v>
      </c>
      <c r="B9" s="6" t="n">
        <v>389832</v>
      </c>
      <c r="C9" s="6" t="n">
        <v>457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20"/>
    <col customWidth="1" max="6" min="6" width="39"/>
  </cols>
  <sheetData>
    <row r="1" spans="1:6">
      <c r="A1" s="1" t="s">
        <v>85</v>
      </c>
      <c r="B1" s="2" t="s">
        <v>86</v>
      </c>
      <c r="C1" s="2" t="s">
        <v>87</v>
      </c>
      <c r="D1" s="2" t="s">
        <v>88</v>
      </c>
      <c r="E1" s="2" t="s">
        <v>89</v>
      </c>
      <c r="F1" s="2" t="s">
        <v>90</v>
      </c>
    </row>
    <row r="2" spans="1:6">
      <c r="A2" s="4" t="s">
        <v>91</v>
      </c>
      <c r="B2" s="6" t="n">
        <v>1268791</v>
      </c>
      <c r="C2" s="6" t="n">
        <v>1634582</v>
      </c>
      <c r="D2" s="4" t="s">
        <v>36</v>
      </c>
      <c r="E2" s="6" t="n">
        <v>-363605</v>
      </c>
      <c r="F2" s="6" t="n">
        <v>-2186</v>
      </c>
    </row>
    <row r="3" spans="1:6">
      <c r="A3" s="4" t="s">
        <v>92</v>
      </c>
      <c r="C3" s="5" t="n">
        <v>11396924</v>
      </c>
    </row>
    <row r="4" spans="1:6">
      <c r="A4" s="4" t="s">
        <v>93</v>
      </c>
      <c r="B4" s="5" t="n">
        <v>1353793</v>
      </c>
      <c r="C4" s="6" t="n">
        <v>1353793</v>
      </c>
      <c r="D4" s="4" t="s">
        <v>36</v>
      </c>
      <c r="E4" s="4" t="s">
        <v>36</v>
      </c>
      <c r="F4" s="4" t="s">
        <v>36</v>
      </c>
    </row>
    <row r="5" spans="1:6">
      <c r="A5" s="4" t="s">
        <v>94</v>
      </c>
      <c r="C5" s="5" t="n">
        <v>640000</v>
      </c>
    </row>
    <row r="6" spans="1:6">
      <c r="A6" s="4" t="s">
        <v>95</v>
      </c>
      <c r="B6" s="5" t="n">
        <v>14237331</v>
      </c>
      <c r="C6" s="6" t="n">
        <v>14237331</v>
      </c>
      <c r="D6" s="4" t="s">
        <v>36</v>
      </c>
      <c r="E6" s="4" t="s">
        <v>36</v>
      </c>
      <c r="F6" s="4" t="s">
        <v>36</v>
      </c>
    </row>
    <row r="7" spans="1:6">
      <c r="A7" s="4" t="s">
        <v>96</v>
      </c>
      <c r="B7" s="5" t="n">
        <v>70830</v>
      </c>
      <c r="C7" s="4" t="s">
        <v>36</v>
      </c>
      <c r="D7" s="4" t="s">
        <v>36</v>
      </c>
      <c r="E7" s="4" t="s">
        <v>36</v>
      </c>
      <c r="F7" s="5" t="n">
        <v>70830</v>
      </c>
    </row>
    <row r="8" spans="1:6">
      <c r="A8" s="4" t="s">
        <v>97</v>
      </c>
      <c r="B8" s="5" t="n">
        <v>432336</v>
      </c>
      <c r="C8" s="5" t="n">
        <v>432336</v>
      </c>
      <c r="D8" s="4" t="s">
        <v>36</v>
      </c>
      <c r="E8" s="4" t="s">
        <v>36</v>
      </c>
      <c r="F8" s="4" t="s">
        <v>36</v>
      </c>
    </row>
    <row r="9" spans="1:6">
      <c r="A9" s="4" t="s">
        <v>98</v>
      </c>
      <c r="B9" s="5" t="n">
        <v>-1587959</v>
      </c>
      <c r="C9" s="4" t="s">
        <v>36</v>
      </c>
      <c r="D9" s="4" t="s">
        <v>36</v>
      </c>
      <c r="E9" s="5" t="n">
        <v>-1587959</v>
      </c>
      <c r="F9" s="4" t="s">
        <v>36</v>
      </c>
    </row>
    <row r="10" spans="1:6">
      <c r="A10" s="4" t="s">
        <v>99</v>
      </c>
      <c r="B10" s="6" t="n">
        <v>15775122</v>
      </c>
      <c r="C10" s="6" t="n">
        <v>17658042</v>
      </c>
      <c r="D10" s="4" t="s">
        <v>36</v>
      </c>
      <c r="E10" s="5" t="n">
        <v>-1951564</v>
      </c>
      <c r="F10" s="5" t="n">
        <v>68644</v>
      </c>
    </row>
    <row r="11" spans="1:6">
      <c r="A11" s="4" t="s">
        <v>100</v>
      </c>
      <c r="C11" s="5" t="n">
        <v>16230733</v>
      </c>
    </row>
    <row r="12" spans="1:6">
      <c r="A12" s="4" t="s">
        <v>101</v>
      </c>
      <c r="B12" s="5" t="n">
        <v>4193809</v>
      </c>
    </row>
    <row r="13" spans="1:6">
      <c r="A13" s="4" t="s">
        <v>102</v>
      </c>
      <c r="B13" s="6" t="n">
        <v>216534</v>
      </c>
      <c r="C13" s="6" t="n">
        <v>216534</v>
      </c>
      <c r="D13" s="4" t="s">
        <v>36</v>
      </c>
      <c r="E13" s="4" t="s">
        <v>36</v>
      </c>
      <c r="F13" s="4" t="s">
        <v>36</v>
      </c>
    </row>
    <row r="14" spans="1:6">
      <c r="A14" s="4" t="s">
        <v>103</v>
      </c>
      <c r="C14" s="5" t="n">
        <v>101009</v>
      </c>
    </row>
    <row r="15" spans="1:6">
      <c r="A15" s="4" t="s">
        <v>104</v>
      </c>
      <c r="B15" s="5" t="n">
        <v>622174</v>
      </c>
      <c r="C15" s="6" t="n">
        <v>622174</v>
      </c>
      <c r="D15" s="4" t="s">
        <v>36</v>
      </c>
      <c r="E15" s="4" t="s">
        <v>36</v>
      </c>
      <c r="F15" s="4" t="s">
        <v>36</v>
      </c>
    </row>
    <row r="16" spans="1:6">
      <c r="A16" s="4" t="s">
        <v>105</v>
      </c>
      <c r="C16" s="5" t="n">
        <v>465347</v>
      </c>
    </row>
    <row r="17" spans="1:6">
      <c r="A17" s="4" t="s">
        <v>106</v>
      </c>
      <c r="B17" s="5" t="n">
        <v>1407841</v>
      </c>
      <c r="C17" s="6" t="n">
        <v>1407841</v>
      </c>
      <c r="D17" s="4" t="s">
        <v>36</v>
      </c>
      <c r="E17" s="4" t="s">
        <v>36</v>
      </c>
      <c r="F17" s="4" t="s">
        <v>36</v>
      </c>
    </row>
    <row r="18" spans="1:6">
      <c r="A18" s="4" t="s">
        <v>107</v>
      </c>
      <c r="C18" s="5" t="n">
        <v>1078458</v>
      </c>
    </row>
    <row r="19" spans="1:6">
      <c r="A19" s="4" t="s">
        <v>108</v>
      </c>
      <c r="B19" s="5" t="n">
        <v>842018</v>
      </c>
      <c r="C19" s="6" t="n">
        <v>870447</v>
      </c>
      <c r="D19" s="5" t="n">
        <v>-28429</v>
      </c>
      <c r="E19" s="4" t="s">
        <v>36</v>
      </c>
      <c r="F19" s="4" t="s">
        <v>36</v>
      </c>
    </row>
    <row r="20" spans="1:6">
      <c r="A20" s="4" t="s">
        <v>109</v>
      </c>
      <c r="C20" s="5" t="n">
        <v>1010950</v>
      </c>
    </row>
    <row r="21" spans="1:6">
      <c r="A21" s="4" t="s">
        <v>110</v>
      </c>
      <c r="B21" s="5" t="n">
        <v>152322</v>
      </c>
      <c r="C21" s="6" t="n">
        <v>153322</v>
      </c>
      <c r="D21" s="4" t="s">
        <v>36</v>
      </c>
      <c r="E21" s="4" t="s">
        <v>36</v>
      </c>
      <c r="F21" s="4" t="s">
        <v>36</v>
      </c>
    </row>
    <row r="22" spans="1:6">
      <c r="A22" s="4" t="s">
        <v>111</v>
      </c>
      <c r="B22" s="5" t="n">
        <v>-34916</v>
      </c>
      <c r="C22" s="4" t="s">
        <v>36</v>
      </c>
      <c r="D22" s="4" t="s">
        <v>36</v>
      </c>
      <c r="E22" s="4" t="s">
        <v>36</v>
      </c>
      <c r="F22" s="5" t="n">
        <v>-34916</v>
      </c>
    </row>
    <row r="23" spans="1:6">
      <c r="A23" s="4" t="s">
        <v>98</v>
      </c>
      <c r="B23" s="5" t="n">
        <v>-2174291</v>
      </c>
      <c r="C23" s="4" t="s">
        <v>36</v>
      </c>
      <c r="D23" s="4" t="s">
        <v>36</v>
      </c>
      <c r="E23" s="5" t="n">
        <v>-2174291</v>
      </c>
      <c r="F23" s="4" t="s">
        <v>36</v>
      </c>
    </row>
    <row r="24" spans="1:6">
      <c r="A24" s="4" t="s">
        <v>112</v>
      </c>
      <c r="B24" s="6" t="n">
        <v>16806804</v>
      </c>
      <c r="C24" s="6" t="n">
        <v>20927360</v>
      </c>
      <c r="D24" s="6" t="n">
        <v>-28429</v>
      </c>
      <c r="E24" s="6" t="n">
        <v>-4125855</v>
      </c>
      <c r="F24" s="6" t="n">
        <v>33728</v>
      </c>
    </row>
    <row r="25" spans="1:6">
      <c r="A25" s="4" t="s">
        <v>113</v>
      </c>
      <c r="C25" s="5" t="n">
        <v>18886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581</v>
      </c>
      <c r="B1" s="2" t="s">
        <v>2</v>
      </c>
      <c r="C1" s="2" t="s">
        <v>30</v>
      </c>
      <c r="D1" s="2" t="s">
        <v>582</v>
      </c>
    </row>
    <row r="2" spans="1:4">
      <c r="A2" s="3" t="s">
        <v>583</v>
      </c>
    </row>
    <row r="3" spans="1:4">
      <c r="A3" s="4" t="s">
        <v>584</v>
      </c>
      <c r="B3" s="6" t="n">
        <v>4729737</v>
      </c>
      <c r="C3" s="6" t="n">
        <v>3739799</v>
      </c>
    </row>
    <row r="4" spans="1:4">
      <c r="A4" s="4" t="s">
        <v>34</v>
      </c>
      <c r="B4" s="5" t="n">
        <v>23473</v>
      </c>
      <c r="C4" s="5" t="n">
        <v>23298</v>
      </c>
    </row>
    <row r="5" spans="1:4">
      <c r="A5" s="4" t="s">
        <v>585</v>
      </c>
      <c r="B5" s="5" t="n">
        <v>91925</v>
      </c>
      <c r="C5" s="5" t="n">
        <v>91526</v>
      </c>
    </row>
    <row r="6" spans="1:4">
      <c r="A6" s="4" t="s">
        <v>586</v>
      </c>
      <c r="B6" s="5" t="n">
        <v>4845135</v>
      </c>
      <c r="C6" s="5" t="n">
        <v>3854623</v>
      </c>
    </row>
    <row r="7" spans="1:4">
      <c r="A7" s="4" t="s">
        <v>587</v>
      </c>
      <c r="B7" s="5" t="n">
        <v>-1578784</v>
      </c>
      <c r="C7" s="5" t="n">
        <v>-531983</v>
      </c>
      <c r="D7" s="6" t="n">
        <v>-5197981</v>
      </c>
    </row>
    <row r="8" spans="1:4">
      <c r="A8" s="4" t="s">
        <v>588</v>
      </c>
      <c r="B8" s="5" t="n">
        <v>3266351</v>
      </c>
      <c r="C8" s="5" t="n">
        <v>3322640</v>
      </c>
    </row>
    <row r="9" spans="1:4">
      <c r="A9" s="3" t="s">
        <v>589</v>
      </c>
    </row>
    <row r="10" spans="1:4">
      <c r="A10" s="4" t="s">
        <v>590</v>
      </c>
      <c r="B10" s="5" t="n">
        <v>-7329681</v>
      </c>
      <c r="C10" s="5" t="n">
        <v>-7385970</v>
      </c>
    </row>
    <row r="11" spans="1:4">
      <c r="A11" s="4" t="s">
        <v>591</v>
      </c>
      <c r="B11" s="6" t="n">
        <v>-4063330</v>
      </c>
      <c r="C11" s="6" t="n">
        <v>-40633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2</v>
      </c>
      <c r="B1" s="2" t="s">
        <v>1</v>
      </c>
    </row>
    <row r="2" spans="1:3">
      <c r="B2" s="2" t="s">
        <v>2</v>
      </c>
      <c r="C2" s="2" t="s">
        <v>30</v>
      </c>
    </row>
    <row r="3" spans="1:3">
      <c r="A3" s="3" t="s">
        <v>217</v>
      </c>
    </row>
    <row r="4" spans="1:3">
      <c r="A4" s="4" t="s">
        <v>593</v>
      </c>
      <c r="B4" s="6" t="n">
        <v>531983</v>
      </c>
      <c r="C4" s="6" t="n">
        <v>5197981</v>
      </c>
    </row>
    <row r="5" spans="1:3">
      <c r="A5" s="4" t="s">
        <v>594</v>
      </c>
      <c r="B5" s="5" t="n">
        <v>1046801</v>
      </c>
      <c r="C5" s="5" t="n">
        <v>-4665998</v>
      </c>
    </row>
    <row r="6" spans="1:3">
      <c r="A6" s="4" t="s">
        <v>595</v>
      </c>
      <c r="B6" s="6" t="n">
        <v>1578784</v>
      </c>
      <c r="C6" s="6" t="n">
        <v>5319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96</v>
      </c>
      <c r="B1" s="2" t="s">
        <v>1</v>
      </c>
    </row>
    <row r="2" spans="1:3">
      <c r="B2" s="2" t="s">
        <v>2</v>
      </c>
      <c r="C2" s="2" t="s">
        <v>30</v>
      </c>
    </row>
    <row r="3" spans="1:3">
      <c r="A3" s="3" t="s">
        <v>217</v>
      </c>
    </row>
    <row r="4" spans="1:3">
      <c r="A4" s="4" t="s">
        <v>597</v>
      </c>
      <c r="B4" s="4" t="s">
        <v>598</v>
      </c>
      <c r="C4" s="4" t="s">
        <v>598</v>
      </c>
    </row>
    <row r="5" spans="1:3">
      <c r="A5" s="4" t="s">
        <v>599</v>
      </c>
      <c r="B5" s="4" t="s">
        <v>600</v>
      </c>
      <c r="C5" s="4" t="s">
        <v>600</v>
      </c>
    </row>
    <row r="6" spans="1:3">
      <c r="A6" s="4" t="s">
        <v>601</v>
      </c>
      <c r="B6" s="4" t="s">
        <v>36</v>
      </c>
      <c r="C6" s="4" t="s">
        <v>36</v>
      </c>
    </row>
    <row r="7" spans="1:3">
      <c r="A7" s="4" t="s">
        <v>602</v>
      </c>
      <c r="B7" s="4" t="s">
        <v>603</v>
      </c>
      <c r="C7" s="4" t="s">
        <v>604</v>
      </c>
    </row>
    <row r="8" spans="1:3">
      <c r="A8" s="4" t="s">
        <v>605</v>
      </c>
      <c r="B8" s="4" t="s">
        <v>606</v>
      </c>
      <c r="C8" s="4" t="s">
        <v>607</v>
      </c>
    </row>
    <row r="9" spans="1:3">
      <c r="A9" s="4" t="s">
        <v>608</v>
      </c>
      <c r="B9" s="4" t="s">
        <v>609</v>
      </c>
      <c r="C9" s="4" t="s">
        <v>496</v>
      </c>
    </row>
    <row r="10" spans="1:3">
      <c r="A10" s="4" t="s">
        <v>610</v>
      </c>
      <c r="B10" s="4" t="s">
        <v>496</v>
      </c>
      <c r="C10" s="4" t="s">
        <v>4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s>
  <sheetData>
    <row r="1" spans="1:5">
      <c r="A1" s="1" t="s">
        <v>611</v>
      </c>
      <c r="B1" s="2" t="s">
        <v>1</v>
      </c>
    </row>
    <row r="2" spans="1:5">
      <c r="B2" s="2" t="s">
        <v>2</v>
      </c>
      <c r="C2" s="2" t="s">
        <v>30</v>
      </c>
      <c r="D2" s="2" t="s">
        <v>582</v>
      </c>
      <c r="E2" s="2" t="s">
        <v>612</v>
      </c>
    </row>
    <row r="3" spans="1:5">
      <c r="A3" s="3" t="s">
        <v>217</v>
      </c>
    </row>
    <row r="4" spans="1:5">
      <c r="A4" s="4" t="s">
        <v>613</v>
      </c>
      <c r="B4" s="6" t="n">
        <v>12717346</v>
      </c>
    </row>
    <row r="5" spans="1:5">
      <c r="A5" s="4" t="s">
        <v>614</v>
      </c>
      <c r="B5" s="4" t="s">
        <v>615</v>
      </c>
    </row>
    <row r="6" spans="1:5">
      <c r="A6" s="4" t="s">
        <v>616</v>
      </c>
      <c r="B6" s="6" t="n">
        <v>1578784</v>
      </c>
      <c r="C6" s="6" t="n">
        <v>531983</v>
      </c>
      <c r="D6" s="6" t="n">
        <v>5197981</v>
      </c>
    </row>
    <row r="7" spans="1:5">
      <c r="A7" s="4" t="s">
        <v>617</v>
      </c>
      <c r="B7" s="4" t="s">
        <v>618</v>
      </c>
      <c r="E7" s="4" t="s">
        <v>6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17"/>
  </cols>
  <sheetData>
    <row r="1" spans="1:7">
      <c r="A1" s="1" t="s">
        <v>620</v>
      </c>
      <c r="B1" s="2" t="s">
        <v>621</v>
      </c>
      <c r="C1" s="2" t="s">
        <v>622</v>
      </c>
      <c r="D1" s="2" t="s">
        <v>1</v>
      </c>
    </row>
    <row r="2" spans="1:7">
      <c r="B2" s="2" t="s">
        <v>623</v>
      </c>
      <c r="C2" s="2" t="s">
        <v>332</v>
      </c>
      <c r="D2" s="2" t="s">
        <v>332</v>
      </c>
      <c r="E2" s="2" t="s">
        <v>303</v>
      </c>
      <c r="F2" s="2" t="s">
        <v>624</v>
      </c>
      <c r="G2" s="2" t="s">
        <v>625</v>
      </c>
    </row>
    <row r="3" spans="1:7">
      <c r="A3" s="3" t="s">
        <v>626</v>
      </c>
    </row>
    <row r="4" spans="1:7">
      <c r="A4" s="4" t="s">
        <v>627</v>
      </c>
      <c r="C4" s="6" t="n">
        <v>0</v>
      </c>
      <c r="D4" s="6" t="n">
        <v>0</v>
      </c>
      <c r="E4" s="6" t="n">
        <v>0</v>
      </c>
    </row>
    <row r="5" spans="1:7">
      <c r="A5" s="4" t="s">
        <v>628</v>
      </c>
      <c r="C5" s="5" t="n">
        <v>372000</v>
      </c>
      <c r="D5" s="5" t="n">
        <v>372000</v>
      </c>
    </row>
    <row r="6" spans="1:7">
      <c r="A6" s="4" t="s">
        <v>46</v>
      </c>
      <c r="C6" s="4" t="s">
        <v>36</v>
      </c>
      <c r="D6" s="4" t="s">
        <v>36</v>
      </c>
      <c r="E6" s="5" t="n">
        <v>500000</v>
      </c>
    </row>
    <row r="7" spans="1:7">
      <c r="A7" s="4" t="s">
        <v>76</v>
      </c>
      <c r="D7" s="5" t="n">
        <v>128000</v>
      </c>
      <c r="E7" s="4" t="s">
        <v>36</v>
      </c>
    </row>
    <row r="8" spans="1:7">
      <c r="A8" s="4" t="s">
        <v>629</v>
      </c>
      <c r="D8" s="5" t="n">
        <v>704837</v>
      </c>
      <c r="E8" s="5" t="n">
        <v>379093</v>
      </c>
    </row>
    <row r="9" spans="1:7">
      <c r="A9" s="4" t="s">
        <v>630</v>
      </c>
    </row>
    <row r="10" spans="1:7">
      <c r="A10" s="3" t="s">
        <v>626</v>
      </c>
    </row>
    <row r="11" spans="1:7">
      <c r="A11" s="4" t="s">
        <v>629</v>
      </c>
      <c r="D11" s="5" t="n">
        <v>149244</v>
      </c>
    </row>
    <row r="12" spans="1:7">
      <c r="A12" s="4" t="s">
        <v>631</v>
      </c>
    </row>
    <row r="13" spans="1:7">
      <c r="A13" s="3" t="s">
        <v>626</v>
      </c>
    </row>
    <row r="14" spans="1:7">
      <c r="A14" s="4" t="s">
        <v>75</v>
      </c>
      <c r="D14" s="5" t="n">
        <v>47660</v>
      </c>
      <c r="E14" s="5" t="n">
        <v>49192</v>
      </c>
    </row>
    <row r="15" spans="1:7">
      <c r="A15" s="4" t="s">
        <v>632</v>
      </c>
      <c r="D15" s="5" t="n">
        <v>3021</v>
      </c>
      <c r="E15" s="5" t="n">
        <v>6325</v>
      </c>
    </row>
    <row r="16" spans="1:7">
      <c r="A16" s="4" t="s">
        <v>627</v>
      </c>
      <c r="C16" s="5" t="n">
        <v>0</v>
      </c>
      <c r="D16" s="5" t="n">
        <v>0</v>
      </c>
      <c r="E16" s="5" t="n">
        <v>5074</v>
      </c>
    </row>
    <row r="17" spans="1:7">
      <c r="A17" s="4" t="s">
        <v>628</v>
      </c>
      <c r="F17" s="6" t="n">
        <v>372000</v>
      </c>
      <c r="G17" s="11" t="n">
        <v>500000</v>
      </c>
    </row>
    <row r="18" spans="1:7">
      <c r="A18" s="4" t="s">
        <v>633</v>
      </c>
    </row>
    <row r="19" spans="1:7">
      <c r="A19" s="3" t="s">
        <v>626</v>
      </c>
    </row>
    <row r="20" spans="1:7">
      <c r="A20" s="4" t="s">
        <v>75</v>
      </c>
      <c r="D20" s="5" t="n">
        <v>100000</v>
      </c>
    </row>
    <row r="21" spans="1:7">
      <c r="A21" s="4" t="s">
        <v>627</v>
      </c>
      <c r="C21" s="5" t="n">
        <v>0</v>
      </c>
      <c r="D21" s="6" t="n">
        <v>0</v>
      </c>
      <c r="E21" s="5" t="n">
        <v>14833</v>
      </c>
    </row>
    <row r="22" spans="1:7">
      <c r="A22" s="4" t="s">
        <v>634</v>
      </c>
      <c r="D22" s="4" t="s">
        <v>635</v>
      </c>
    </row>
    <row r="23" spans="1:7">
      <c r="A23" s="4" t="s">
        <v>636</v>
      </c>
      <c r="B23" s="6" t="n">
        <v>8333</v>
      </c>
      <c r="C23" s="6" t="n">
        <v>6500</v>
      </c>
    </row>
    <row r="24" spans="1:7">
      <c r="A24" s="4" t="s">
        <v>637</v>
      </c>
      <c r="D24" s="6" t="n">
        <v>94351</v>
      </c>
      <c r="E24" s="6" t="n">
        <v>119500</v>
      </c>
    </row>
    <row r="25" spans="1:7">
      <c r="A25" s="4" t="s">
        <v>638</v>
      </c>
    </row>
    <row r="26" spans="1:7">
      <c r="A26" s="3" t="s">
        <v>626</v>
      </c>
    </row>
    <row r="27" spans="1:7">
      <c r="A27" s="4" t="s">
        <v>629</v>
      </c>
      <c r="D27" s="6" t="n">
        <v>162000</v>
      </c>
    </row>
  </sheetData>
  <mergeCells count="3">
    <mergeCell ref="A1:A2"/>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7"/>
    <col customWidth="1" max="2" min="2" width="21"/>
    <col customWidth="1" max="3" min="3" width="27"/>
    <col customWidth="1" max="4" min="4" width="21"/>
    <col customWidth="1" max="5" min="5" width="80"/>
    <col customWidth="1" max="6" min="6" width="80"/>
    <col customWidth="1" max="7" min="7" width="27"/>
    <col customWidth="1" max="8" min="8" width="21"/>
    <col customWidth="1" max="9" min="9" width="26"/>
  </cols>
  <sheetData>
    <row r="1" spans="1:9">
      <c r="A1" s="1" t="s">
        <v>639</v>
      </c>
      <c r="B1" s="2" t="s">
        <v>640</v>
      </c>
      <c r="C1" s="2" t="s">
        <v>641</v>
      </c>
      <c r="D1" s="2" t="s">
        <v>299</v>
      </c>
      <c r="E1" s="2" t="s">
        <v>300</v>
      </c>
      <c r="F1" s="2" t="s">
        <v>301</v>
      </c>
      <c r="G1" s="2" t="s">
        <v>344</v>
      </c>
      <c r="H1" s="2" t="s">
        <v>303</v>
      </c>
      <c r="I1" s="2" t="s">
        <v>304</v>
      </c>
    </row>
    <row r="2" spans="1:9">
      <c r="A2" s="3" t="s">
        <v>642</v>
      </c>
    </row>
    <row r="3" spans="1:9">
      <c r="A3" s="4" t="s">
        <v>320</v>
      </c>
      <c r="H3" s="6" t="n">
        <v>14237331</v>
      </c>
    </row>
    <row r="4" spans="1:9">
      <c r="A4" s="4" t="s">
        <v>310</v>
      </c>
      <c r="G4" s="5" t="n">
        <v>271996</v>
      </c>
    </row>
    <row r="5" spans="1:9">
      <c r="A5" s="4" t="s">
        <v>563</v>
      </c>
    </row>
    <row r="6" spans="1:9">
      <c r="A6" s="3" t="s">
        <v>642</v>
      </c>
    </row>
    <row r="7" spans="1:9">
      <c r="A7" s="4" t="s">
        <v>320</v>
      </c>
      <c r="D7" s="6" t="n">
        <v>1423618</v>
      </c>
      <c r="G7" s="6" t="n">
        <v>3088567</v>
      </c>
    </row>
    <row r="8" spans="1:9">
      <c r="A8" s="4" t="s">
        <v>643</v>
      </c>
    </row>
    <row r="9" spans="1:9">
      <c r="A9" s="3" t="s">
        <v>642</v>
      </c>
    </row>
    <row r="10" spans="1:9">
      <c r="A10" s="4" t="s">
        <v>644</v>
      </c>
      <c r="C10" s="5" t="n">
        <v>53788</v>
      </c>
    </row>
    <row r="11" spans="1:9">
      <c r="A11" s="4" t="s">
        <v>645</v>
      </c>
      <c r="C11" s="6" t="n">
        <v>82640</v>
      </c>
    </row>
    <row r="12" spans="1:9">
      <c r="A12" s="4" t="s">
        <v>646</v>
      </c>
      <c r="B12" s="6" t="n">
        <v>180000</v>
      </c>
    </row>
    <row r="13" spans="1:9">
      <c r="A13" s="4" t="s">
        <v>647</v>
      </c>
    </row>
    <row r="14" spans="1:9">
      <c r="A14" s="3" t="s">
        <v>642</v>
      </c>
    </row>
    <row r="15" spans="1:9">
      <c r="A15" s="4" t="s">
        <v>318</v>
      </c>
      <c r="E15" s="4" t="s">
        <v>319</v>
      </c>
      <c r="F15" s="4" t="s">
        <v>319</v>
      </c>
    </row>
    <row r="16" spans="1:9">
      <c r="A16" s="4" t="s">
        <v>320</v>
      </c>
      <c r="E16" s="6" t="n">
        <v>835805</v>
      </c>
      <c r="F16" s="9" t="n">
        <v>1110263</v>
      </c>
    </row>
    <row r="17" spans="1:9">
      <c r="A17" s="4" t="s">
        <v>310</v>
      </c>
      <c r="E17" s="5" t="n">
        <v>634424</v>
      </c>
      <c r="F17" s="5" t="n">
        <v>634424</v>
      </c>
    </row>
    <row r="18" spans="1:9">
      <c r="A18" s="4" t="s">
        <v>312</v>
      </c>
      <c r="E18" s="7" t="n">
        <v>1.35</v>
      </c>
      <c r="I18" s="10"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14</v>
      </c>
      <c r="B1" s="2" t="s">
        <v>115</v>
      </c>
      <c r="C1" s="2" t="s">
        <v>116</v>
      </c>
      <c r="D1" s="2" t="s">
        <v>117</v>
      </c>
      <c r="E1" s="2" t="s">
        <v>118</v>
      </c>
      <c r="F1" s="2" t="s">
        <v>119</v>
      </c>
      <c r="G1" s="2" t="s">
        <v>120</v>
      </c>
      <c r="H1" s="2" t="s">
        <v>30</v>
      </c>
    </row>
    <row r="2" spans="1:8">
      <c r="A2" s="4" t="s">
        <v>121</v>
      </c>
    </row>
    <row r="3" spans="1:8">
      <c r="A3" s="4" t="s">
        <v>122</v>
      </c>
      <c r="H3" s="5" t="n">
        <v>271996</v>
      </c>
    </row>
    <row r="4" spans="1:8">
      <c r="A4" s="4" t="s">
        <v>123</v>
      </c>
    </row>
    <row r="5" spans="1:8">
      <c r="A5" s="4" t="s">
        <v>124</v>
      </c>
      <c r="B5" s="5" t="n">
        <v>1010950</v>
      </c>
      <c r="C5" s="5" t="n">
        <v>1078458</v>
      </c>
      <c r="D5" s="5" t="n">
        <v>101009</v>
      </c>
      <c r="E5" s="5" t="n">
        <v>640000</v>
      </c>
      <c r="F5" s="5" t="n">
        <v>465347</v>
      </c>
      <c r="G5" s="5" t="n">
        <v>465347</v>
      </c>
    </row>
    <row r="6" spans="1:8">
      <c r="A6" s="4" t="s">
        <v>125</v>
      </c>
      <c r="B6" s="4" t="s">
        <v>36</v>
      </c>
      <c r="C6" s="4" t="s">
        <v>36</v>
      </c>
      <c r="D6" s="4" t="s">
        <v>36</v>
      </c>
      <c r="E6" s="6" t="n">
        <v>99809</v>
      </c>
      <c r="F6" s="4" t="s">
        <v>36</v>
      </c>
      <c r="G6"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0</v>
      </c>
    </row>
    <row r="3" spans="1:3">
      <c r="A3" s="3" t="s">
        <v>127</v>
      </c>
    </row>
    <row r="4" spans="1:3">
      <c r="A4" s="4" t="s">
        <v>79</v>
      </c>
      <c r="B4" s="6" t="n">
        <v>-2174291</v>
      </c>
      <c r="C4" s="6" t="n">
        <v>-1587959</v>
      </c>
    </row>
    <row r="5" spans="1:3">
      <c r="A5" s="3" t="s">
        <v>128</v>
      </c>
    </row>
    <row r="6" spans="1:3">
      <c r="A6" s="4" t="s">
        <v>129</v>
      </c>
      <c r="B6" s="4" t="s">
        <v>36</v>
      </c>
      <c r="C6" s="5" t="n">
        <v>94000</v>
      </c>
    </row>
    <row r="7" spans="1:3">
      <c r="A7" s="4" t="s">
        <v>130</v>
      </c>
      <c r="B7" s="5" t="n">
        <v>183510</v>
      </c>
      <c r="C7" s="5" t="n">
        <v>30674</v>
      </c>
    </row>
    <row r="8" spans="1:3">
      <c r="A8" s="4" t="s">
        <v>131</v>
      </c>
      <c r="B8" s="5" t="n">
        <v>51316</v>
      </c>
      <c r="C8" s="5" t="n">
        <v>16503</v>
      </c>
    </row>
    <row r="9" spans="1:3">
      <c r="A9" s="4" t="s">
        <v>132</v>
      </c>
      <c r="B9" s="5" t="n">
        <v>152322</v>
      </c>
      <c r="C9" s="4" t="s">
        <v>36</v>
      </c>
    </row>
    <row r="10" spans="1:3">
      <c r="A10" s="4" t="s">
        <v>133</v>
      </c>
      <c r="B10" s="5" t="n">
        <v>-96</v>
      </c>
      <c r="C10" s="5" t="n">
        <v>568</v>
      </c>
    </row>
    <row r="11" spans="1:3">
      <c r="A11" s="3" t="s">
        <v>134</v>
      </c>
    </row>
    <row r="12" spans="1:3">
      <c r="A12" s="4" t="s">
        <v>135</v>
      </c>
      <c r="B12" s="5" t="n">
        <v>32602</v>
      </c>
      <c r="C12" s="5" t="n">
        <v>6821</v>
      </c>
    </row>
    <row r="13" spans="1:3">
      <c r="A13" s="4" t="s">
        <v>44</v>
      </c>
      <c r="B13" s="5" t="n">
        <v>-55384</v>
      </c>
      <c r="C13" s="5" t="n">
        <v>240085</v>
      </c>
    </row>
    <row r="14" spans="1:3">
      <c r="A14" s="4" t="s">
        <v>136</v>
      </c>
      <c r="B14" s="5" t="n">
        <v>-128000</v>
      </c>
      <c r="C14" s="4" t="s">
        <v>36</v>
      </c>
    </row>
    <row r="15" spans="1:3">
      <c r="A15" s="4" t="s">
        <v>137</v>
      </c>
      <c r="B15" s="5" t="n">
        <v>-1938021</v>
      </c>
      <c r="C15" s="5" t="n">
        <v>-1199308</v>
      </c>
    </row>
    <row r="16" spans="1:3">
      <c r="A16" s="3" t="s">
        <v>138</v>
      </c>
    </row>
    <row r="17" spans="1:3">
      <c r="A17" s="4" t="s">
        <v>139</v>
      </c>
      <c r="B17" s="4" t="s">
        <v>36</v>
      </c>
      <c r="C17" s="5" t="n">
        <v>-19810</v>
      </c>
    </row>
    <row r="18" spans="1:3">
      <c r="A18" s="4" t="s">
        <v>140</v>
      </c>
      <c r="B18" s="4" t="s">
        <v>36</v>
      </c>
      <c r="C18" s="5" t="n">
        <v>4190</v>
      </c>
    </row>
    <row r="19" spans="1:3">
      <c r="A19" s="4" t="s">
        <v>141</v>
      </c>
      <c r="B19" s="4" t="s">
        <v>36</v>
      </c>
      <c r="C19" s="5" t="n">
        <v>-363074</v>
      </c>
    </row>
    <row r="20" spans="1:3">
      <c r="A20" s="4" t="s">
        <v>142</v>
      </c>
      <c r="B20" s="4" t="s">
        <v>36</v>
      </c>
      <c r="C20" s="5" t="n">
        <v>-378694</v>
      </c>
    </row>
    <row r="21" spans="1:3">
      <c r="A21" s="3" t="s">
        <v>143</v>
      </c>
    </row>
    <row r="22" spans="1:3">
      <c r="A22" s="4" t="s">
        <v>144</v>
      </c>
      <c r="B22" s="5" t="n">
        <v>-90000</v>
      </c>
      <c r="C22" s="5" t="n">
        <v>-253346</v>
      </c>
    </row>
    <row r="23" spans="1:3">
      <c r="A23" s="4" t="s">
        <v>145</v>
      </c>
      <c r="B23" s="5" t="n">
        <v>-350000</v>
      </c>
      <c r="C23" s="4" t="s">
        <v>36</v>
      </c>
    </row>
    <row r="24" spans="1:3">
      <c r="A24" s="4" t="s">
        <v>146</v>
      </c>
      <c r="B24" s="5" t="n">
        <v>2890269</v>
      </c>
      <c r="C24" s="5" t="n">
        <v>1353793</v>
      </c>
    </row>
    <row r="25" spans="1:3">
      <c r="A25" s="4" t="s">
        <v>147</v>
      </c>
      <c r="B25" s="4" t="s">
        <v>36</v>
      </c>
      <c r="C25" s="5" t="n">
        <v>198298</v>
      </c>
    </row>
    <row r="26" spans="1:3">
      <c r="A26" s="4" t="s">
        <v>148</v>
      </c>
      <c r="B26" s="5" t="n">
        <v>100000</v>
      </c>
      <c r="C26" s="5" t="n">
        <v>250000</v>
      </c>
    </row>
    <row r="27" spans="1:3">
      <c r="A27" s="4" t="s">
        <v>149</v>
      </c>
      <c r="B27" s="5" t="n">
        <v>2550269</v>
      </c>
      <c r="C27" s="5" t="n">
        <v>1548745</v>
      </c>
    </row>
    <row r="28" spans="1:3">
      <c r="A28" s="4" t="s">
        <v>150</v>
      </c>
      <c r="B28" s="5" t="n">
        <v>-34916</v>
      </c>
      <c r="C28" s="5" t="n">
        <v>70830</v>
      </c>
    </row>
    <row r="29" spans="1:3">
      <c r="A29" s="4" t="s">
        <v>151</v>
      </c>
      <c r="B29" s="5" t="n">
        <v>577332</v>
      </c>
      <c r="C29" s="5" t="n">
        <v>41573</v>
      </c>
    </row>
    <row r="30" spans="1:3">
      <c r="A30" s="4" t="s">
        <v>152</v>
      </c>
      <c r="B30" s="5" t="n">
        <v>214482</v>
      </c>
      <c r="C30" s="5" t="n">
        <v>172909</v>
      </c>
    </row>
    <row r="31" spans="1:3">
      <c r="A31" s="4" t="s">
        <v>153</v>
      </c>
      <c r="B31" s="5" t="n">
        <v>791814</v>
      </c>
      <c r="C31" s="5" t="n">
        <v>214482</v>
      </c>
    </row>
    <row r="32" spans="1:3">
      <c r="A32" s="3" t="s">
        <v>154</v>
      </c>
    </row>
    <row r="33" spans="1:3">
      <c r="A33" s="4" t="s">
        <v>155</v>
      </c>
      <c r="B33" s="5" t="n">
        <v>15000</v>
      </c>
      <c r="C33" s="5" t="n">
        <v>15000</v>
      </c>
    </row>
    <row r="34" spans="1:3">
      <c r="A34" s="4" t="s">
        <v>156</v>
      </c>
      <c r="B34" s="4" t="s">
        <v>36</v>
      </c>
      <c r="C34" s="4" t="s">
        <v>36</v>
      </c>
    </row>
    <row r="35" spans="1:3">
      <c r="A35" s="3" t="s">
        <v>157</v>
      </c>
    </row>
    <row r="36" spans="1:3">
      <c r="A36" s="4" t="s">
        <v>158</v>
      </c>
      <c r="B36" s="4" t="s">
        <v>36</v>
      </c>
      <c r="C36" s="5" t="n">
        <v>23486</v>
      </c>
    </row>
    <row r="37" spans="1:3">
      <c r="A37" s="4" t="s">
        <v>40</v>
      </c>
      <c r="B37" s="4" t="s">
        <v>36</v>
      </c>
      <c r="C37" s="5" t="n">
        <v>10100000</v>
      </c>
    </row>
    <row r="38" spans="1:3">
      <c r="A38" s="4" t="s">
        <v>41</v>
      </c>
      <c r="B38" s="4" t="s">
        <v>36</v>
      </c>
      <c r="C38" s="5" t="n">
        <v>9488051</v>
      </c>
    </row>
    <row r="39" spans="1:3">
      <c r="A39" s="4" t="s">
        <v>35</v>
      </c>
      <c r="B39" s="4" t="s">
        <v>36</v>
      </c>
      <c r="C39" s="5" t="n">
        <v>382362</v>
      </c>
    </row>
    <row r="40" spans="1:3">
      <c r="A40" s="4" t="s">
        <v>39</v>
      </c>
      <c r="B40" s="4" t="s">
        <v>36</v>
      </c>
      <c r="C40" s="5" t="n">
        <v>1125000</v>
      </c>
    </row>
    <row r="41" spans="1:3">
      <c r="A41" s="4" t="s">
        <v>44</v>
      </c>
      <c r="B41" s="4" t="s">
        <v>36</v>
      </c>
      <c r="C41" s="5" t="n">
        <v>-396145</v>
      </c>
    </row>
    <row r="42" spans="1:3">
      <c r="A42" s="4" t="s">
        <v>159</v>
      </c>
      <c r="B42" s="4" t="s">
        <v>36</v>
      </c>
      <c r="C42" s="5" t="n">
        <v>-1051000</v>
      </c>
    </row>
    <row r="43" spans="1:3">
      <c r="A43" s="4" t="s">
        <v>160</v>
      </c>
      <c r="B43" s="4" t="s">
        <v>36</v>
      </c>
      <c r="C43" s="5" t="n">
        <v>-363074</v>
      </c>
    </row>
    <row r="44" spans="1:3">
      <c r="A44" s="4" t="s">
        <v>52</v>
      </c>
      <c r="B44" s="4" t="s">
        <v>36</v>
      </c>
      <c r="C44" s="5" t="n">
        <v>-4063330</v>
      </c>
    </row>
    <row r="45" spans="1:3">
      <c r="A45" s="4" t="s">
        <v>51</v>
      </c>
      <c r="B45" s="4" t="s">
        <v>36</v>
      </c>
      <c r="C45" s="5" t="n">
        <v>-75683</v>
      </c>
    </row>
    <row r="46" spans="1:3">
      <c r="A46" s="4" t="s">
        <v>161</v>
      </c>
      <c r="B46" s="4" t="s">
        <v>36</v>
      </c>
      <c r="C46" s="5" t="n">
        <v>-500000</v>
      </c>
    </row>
    <row r="47" spans="1:3">
      <c r="A47" s="4" t="s">
        <v>162</v>
      </c>
      <c r="B47" s="4" t="s">
        <v>36</v>
      </c>
      <c r="C47" s="5" t="n">
        <v>14669667</v>
      </c>
    </row>
    <row r="48" spans="1:3">
      <c r="A48" s="4" t="s">
        <v>163</v>
      </c>
      <c r="B48" s="4" t="s">
        <v>36</v>
      </c>
      <c r="C48" s="4" t="s">
        <v>36</v>
      </c>
    </row>
    <row r="49" spans="1:3">
      <c r="A49" s="4" t="s">
        <v>164</v>
      </c>
      <c r="B49" s="4" t="s">
        <v>36</v>
      </c>
      <c r="C49" s="5" t="n">
        <v>14669667</v>
      </c>
    </row>
    <row r="50" spans="1:3">
      <c r="A50" s="3" t="s">
        <v>165</v>
      </c>
    </row>
    <row r="51" spans="1:3">
      <c r="A51" s="4" t="s">
        <v>166</v>
      </c>
      <c r="B51" s="4" t="s">
        <v>36</v>
      </c>
      <c r="C51" s="5" t="n">
        <v>14237331</v>
      </c>
    </row>
    <row r="52" spans="1:3">
      <c r="A52" s="4" t="s">
        <v>167</v>
      </c>
      <c r="B52" s="4" t="s">
        <v>36</v>
      </c>
      <c r="C52" s="5" t="n">
        <v>432336</v>
      </c>
    </row>
    <row r="53" spans="1:3">
      <c r="A53" s="4" t="s">
        <v>164</v>
      </c>
      <c r="B53" s="4" t="s">
        <v>36</v>
      </c>
      <c r="C53" s="6" t="n">
        <v>146696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68</v>
      </c>
      <c r="B1" s="2" t="s">
        <v>1</v>
      </c>
    </row>
    <row r="2" spans="1:2">
      <c r="B2" s="2" t="s">
        <v>169</v>
      </c>
    </row>
    <row r="3" spans="1:2">
      <c r="A3" s="3" t="s">
        <v>170</v>
      </c>
    </row>
    <row r="4" spans="1:2">
      <c r="A4" s="4" t="s">
        <v>171</v>
      </c>
      <c r="B4" s="5" t="n">
        <v>4193809</v>
      </c>
    </row>
    <row r="5" spans="1:2">
      <c r="A5" s="4" t="s">
        <v>172</v>
      </c>
      <c r="B5" s="5" t="n">
        <v>2719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6:45Z</dcterms:created>
  <dcterms:modified xmlns:dcterms="http://purl.org/dc/terms/" xmlns:xsi="http://www.w3.org/2001/XMLSchema-instance" xsi:type="dcterms:W3CDTF">2017-03-31T16:46:45Z</dcterms:modified>
</cp:coreProperties>
</file>